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and Basis of Present" sheetId="6" state="visible" r:id="rId6"/>
    <sheet xmlns:r="http://schemas.openxmlformats.org/officeDocument/2006/relationships" name="Summary of Significant Accounti" sheetId="7" state="visible" r:id="rId7"/>
    <sheet xmlns:r="http://schemas.openxmlformats.org/officeDocument/2006/relationships" name="Stockholders' Deficit" sheetId="8" state="visible" r:id="rId8"/>
    <sheet xmlns:r="http://schemas.openxmlformats.org/officeDocument/2006/relationships" name="Loss Per Common Share" sheetId="9" state="visible" r:id="rId9"/>
    <sheet xmlns:r="http://schemas.openxmlformats.org/officeDocument/2006/relationships" name="Notes Payable"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Events Subsequent to March 31, " sheetId="13" state="visible" r:id="rId13"/>
    <sheet xmlns:r="http://schemas.openxmlformats.org/officeDocument/2006/relationships" name="Summary of Significant Accoun14" sheetId="14" state="visible" r:id="rId14"/>
    <sheet xmlns:r="http://schemas.openxmlformats.org/officeDocument/2006/relationships" name="Loss Per Common Share (Tables)" sheetId="15" state="visible" r:id="rId15"/>
    <sheet xmlns:r="http://schemas.openxmlformats.org/officeDocument/2006/relationships" name="Notes Payable (Tables)" sheetId="16" state="visible" r:id="rId16"/>
    <sheet xmlns:r="http://schemas.openxmlformats.org/officeDocument/2006/relationships" name="Background and Basis of Prese17" sheetId="17" state="visible" r:id="rId17"/>
    <sheet xmlns:r="http://schemas.openxmlformats.org/officeDocument/2006/relationships" name="Summary of Significant Accoun18" sheetId="18" state="visible" r:id="rId18"/>
    <sheet xmlns:r="http://schemas.openxmlformats.org/officeDocument/2006/relationships" name="Stockholders_ Deficit (Details " sheetId="19" state="visible" r:id="rId19"/>
    <sheet xmlns:r="http://schemas.openxmlformats.org/officeDocument/2006/relationships" name="Loss Per Common Share (Details)" sheetId="20" state="visible" r:id="rId20"/>
    <sheet xmlns:r="http://schemas.openxmlformats.org/officeDocument/2006/relationships" name="Notes Payable (Details)" sheetId="21" state="visible" r:id="rId21"/>
    <sheet xmlns:r="http://schemas.openxmlformats.org/officeDocument/2006/relationships" name="Notes Payable (Details Narrativ" sheetId="22" state="visible" r:id="rId22"/>
    <sheet xmlns:r="http://schemas.openxmlformats.org/officeDocument/2006/relationships" name="Related-Party Transactions (Det" sheetId="23" state="visible" r:id="rId23"/>
    <sheet xmlns:r="http://schemas.openxmlformats.org/officeDocument/2006/relationships" name="Commitments and Contingencies (" sheetId="24" state="visible" r:id="rId24"/>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8</t>
  </si>
  <si>
    <t>May 14, 2018</t>
  </si>
  <si>
    <t>Document and Entity Information:</t>
  </si>
  <si>
    <t>Entity Central Index Key</t>
  </si>
  <si>
    <t>Entity Registrant Name</t>
  </si>
  <si>
    <t>Oncolix, Inc.</t>
  </si>
  <si>
    <t>Document Type</t>
  </si>
  <si>
    <t>10-Q</t>
  </si>
  <si>
    <t>Document Period End Date</t>
  </si>
  <si>
    <t>Mar. 31,
		2018</t>
  </si>
  <si>
    <t>Trading Symbol</t>
  </si>
  <si>
    <t>oncx</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Condensed Consolidated Balance Sheets - USD ($)</t>
  </si>
  <si>
    <t>Dec. 31, 2017</t>
  </si>
  <si>
    <t>Current assets</t>
  </si>
  <si>
    <t>Cash and cash equivalents</t>
  </si>
  <si>
    <t>Prepaid services with related parties</t>
  </si>
  <si>
    <t>Prepaid expenses</t>
  </si>
  <si>
    <t>Total current assets</t>
  </si>
  <si>
    <t>Property and equipment, net</t>
  </si>
  <si>
    <t xml:space="preserve"> </t>
  </si>
  <si>
    <t>Total assets</t>
  </si>
  <si>
    <t>Current liabilities</t>
  </si>
  <si>
    <t>Accounts payable and accrued expenses</t>
  </si>
  <si>
    <t>Related party payable and accrued expenses</t>
  </si>
  <si>
    <t>Convertible notes and accrued interest payable</t>
  </si>
  <si>
    <t>Accounts payable to Greenville Health System and affiliates</t>
  </si>
  <si>
    <t>Total current liabilities</t>
  </si>
  <si>
    <t>Deferred compensation</t>
  </si>
  <si>
    <t>Total liabilities</t>
  </si>
  <si>
    <t>Commitments and contingencies</t>
  </si>
  <si>
    <t>Stockholders' deficit</t>
  </si>
  <si>
    <t>Common stock, $0.0001 par value; 950,000,000 shares authorized, 104,477,936 and 104,477,936 shares issued and outstanding at March 31, 2018 and December 31, 2017, respectively</t>
  </si>
  <si>
    <t>Additional paid-in capital</t>
  </si>
  <si>
    <t>Accumulated deficit</t>
  </si>
  <si>
    <t>Total Stockholders' deficit</t>
  </si>
  <si>
    <t>Total liabilities and stockholders' deficit</t>
  </si>
  <si>
    <t>Series A Preferred Stock [Member]</t>
  </si>
  <si>
    <t>Preferred stock, value</t>
  </si>
  <si>
    <t>Condensed Consolidated Balance Sheets (Parenthetical) - $ / shares</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Mar. 31, 2017</t>
  </si>
  <si>
    <t>Condensed Consolidated Statements Of Operations</t>
  </si>
  <si>
    <t>Revenue</t>
  </si>
  <si>
    <t>Expenses</t>
  </si>
  <si>
    <t>Research and development expenses</t>
  </si>
  <si>
    <t>General and administrative expenses</t>
  </si>
  <si>
    <t>Total operating expenses</t>
  </si>
  <si>
    <t>Interest expense on convertible notes</t>
  </si>
  <si>
    <t>Net loss</t>
  </si>
  <si>
    <t>Loss per common share - basic and diluted</t>
  </si>
  <si>
    <t>Weighted average common shares outstanding - basic and diluted</t>
  </si>
  <si>
    <t>Condensed Consolidated Statements of Cash Flows (Unaudited) - USD ($)</t>
  </si>
  <si>
    <t>Cash flows from operating activitities</t>
  </si>
  <si>
    <t>Adjustments to reconcile net loss to net cash used in operating activities</t>
  </si>
  <si>
    <t>Accretion of discount on notes payable</t>
  </si>
  <si>
    <t>Changes in operating assets and liabilities</t>
  </si>
  <si>
    <t>Prepaid and other current assets</t>
  </si>
  <si>
    <t>Related party accounts payable and accrued expenses</t>
  </si>
  <si>
    <t>Net cash used in operating activities</t>
  </si>
  <si>
    <t>Cash flows from financing activities</t>
  </si>
  <si>
    <t>Proceeds from sale of convertible notes and warrants</t>
  </si>
  <si>
    <t>Net cash provided by financing activities</t>
  </si>
  <si>
    <t>Net increase (decrease) in cash and cash equivalents</t>
  </si>
  <si>
    <t>Cash and cash equivalents at beginning of period</t>
  </si>
  <si>
    <t>Cash and cash equivalents at end of period</t>
  </si>
  <si>
    <t>Supplemental information</t>
  </si>
  <si>
    <t>Interest paid in cash</t>
  </si>
  <si>
    <t>Background and Basis of Presentation</t>
  </si>
  <si>
    <t>Notes to Financial Statements</t>
  </si>
  <si>
    <t>NOTE 1. Background and Basis of Presentation</t>
  </si>
  <si>
    <t>On
April 8, 2017, Oncolix, Inc., a private Delaware corporation (Oncolix/DE) acquired approximately 66% of the outstanding
common stock of Advanced Environmental Petroleum Producers, Inc., a Florida corporation (AEPP), a public entity
traded on the over-the-counter market with limited or no operating activities and no indebtedness. On August 3, 2017, pursuant
to a reverse merger, AEPP acquired all of the outstanding equity interest of Oncolix/DE and assumed responsibility for the issuance
of equity securities under Oncolix/DEs options, warrants and convertible debt (the Merger) as described further
herein. The Merger was treated as a reverse acquisition of AEPP for financial accounting and reporting purposes. As such, Oncolix/DE
was treated as the acquirer and AEPP was treated as the acquired entity for accounting and financial reporting purposes. Accordingly,
the financial statements of AEPP for all periods prior to August 3, 2017 are those of Oncolix/DE. Because of the acquisition of
a controlling interest on April 8, 2017, the financial statements of AEPP are consolidated with Oncolix/DE since April 2017. The
$365,000 purchase price for stock of AEPP by Oncolix/DE was treated as an expense of the merger, and the shares of AEPP Common
Stock not owned by Oncolix/DE are treated as shares issued and outstanding subsequent to April 2017. AEPPs assets, liabilities
and results of operations for periods after April 2017 are the consolidated assets, liabilities and results of operations of AEPP
and Oncolix/DE. Contemporaneously
with the Merger, Oncolix issued a series of short-term senior secured convertible notes (the August 2017 Notes)
and related warrants to acquire Common Stock (i) in exchange for prior indebtedness of Oncolix/DE and (ii) for cash proceeds of
$2 million. See Note 5. On
September 27, 2017, AEPP filed an amendment with the Florida Secretary of State and changed its name to Oncolix, Inc. As used
in these consolidated financial statements, We, Us, Our, Oncolix or the
Company refers to Oncolix/DE prior to April 2017 and the consolidated Oncolix and Oncolix/DE subsequent to such
date. These
condensed consolidated financial statements are unaudited; however, in the opinion of management, these condensed statements reflect
all adjustments necessary for a fair statement of the results for the periods reported. All such adjustments are of a normal recurring
nature unless disclosed otherwise. These condensed consolidated financial statements, including notes, have been prepared in accordance
with the applicable rules of the SEC and do not include all of the information and disclosures required by U.S. GAAP for complete
financial statements. These interim condensed consolidated financial statements should be read in conjunction with the financial
statements and notes thereto included in our Annual Report on Form 10-K filed with the Securities and Exchange Commission. The
results of operations for the three--month period ending March 31, 2018 are not necessarily indicative of the results to be expected
for the full year. Description
of business We
are developing medical therapies for the treatment of cancer. The Companys activities are focused on the development of
Prolanta for the treatment of gynecological cancers. Oncolix is incorporated in Florida, and we commenced operations on
January 24, 2007. At the commencement of our operations, certain intellectual property was transferred to us by a subsidiary of
Greenville Health Corporation (collectively, GHC), a component unit of Greenville Health System (GHS)
of South Carolina. Prior to the Merger in August 2017, GHC was the majority stockholder of Oncolix. See Notes 3, 6 and 7. As
a clinical-stage biotechnology company, we have no revenues and must raise substantial additional capital to support the completion
of our development and commercialization activities. The Companys business is subject to significant risks and uncertainties,
including the risk of failure to secure additional funding for the Companys future operations and to repay its existing
indebtedness. Going
concern We have experienced negative cash
flows from operations since the commencement of operations, and we expect these losses to continue into the foreseeable future
as we continue the development and clinical testing of our principal product candidate, Prolanta, and seek regulatory approval
to market products. In August 2017, we completed a debt financing through the issuance of the August 2017 Notes which funded our
operations into May 2018. See Note 5. The August 2017 Notes mature in seven installments during 2018. As noted in Note 8, the
payment of principal and interest due on May 1 was deferred to May 30, 2018. We are currently seeking to amend the terms of the
August 2017 Notes and to obtain additional financing that would fund operations through at least 2018. Accordingly, our continued
operations are dependent on our ability to amend the payment terms of our existing debt and to raise additional capital through
the sale of equity or debt securities or through the licensing of our products. In the event we are unable to raise sufficient
funds, we would have to substantially alter, or possibly even discontinue or curtail operations, or sell assets at distressed
prices. This uncertainty raises substantial doubt about our ability to continue as a going concern, as noted in the opinion of
our independent registered public accounting firm in the audited financial statements as of December 31, 2017. The accompanying
financial statements do not include any adjustments that might result from the outcome of this uncertainty.</t>
  </si>
  <si>
    <t>Summary of Significant Accounting Policies</t>
  </si>
  <si>
    <t>NOTE 2. Summary of Significant Accounting Policies</t>
  </si>
  <si>
    <t>Use
of estimates To
prepare our condensed consolidated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condensed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ash
and cash equivalents Our
cash balances are not restricted from use and we have no investments or marketable securities during the periods reported. Marketable
securities with maturities of three months or less are considered to be cash equivalents. Research
and development 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ur capital stock was issued for part of the value of the total services rendered. The original
value of the stock issued was recorded as a prepayment of future services and is expensed as the services are rendered. The remaining
balance is reflected as prepaid services in the accompanying condensed balance sheets. Property
and equipment 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Property and equipment is fully depreciated, and there was no depreciation
expense recorded in any period presented. Intangible
assets The
costs of obtaining patent protection for our intellectual property are expensed as incurred given the uncertainty of successful
development, ultimate regulatory approval and commercialization of products developed using this technology. Deferred
offering costs 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 Concentrations
of risk 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0 and $3,500 during the three months ended March 31, 2018 and 2017, respectively. Financial
instruments Our
financial instruments consist of cash and cash equivalents, accounts payable and notes payable. We believe that the carrying amounts
of the financial instruments classified as current assets and liabilities approximate their fair values because of their short-term
nature. As discussed in Note 5, certain of our notes payable have a conversion feature at a discount to future equity offerings.
We evaluate the carrying value of these notes payable at the closing of any offering to determine of an adjustment is appropriate.
As of March 31, 2018, no adjustments were required. Income
taxes We
account for income taxes under the asset and liability method, which requires recognition of deferred tax assets, subject to valuation
allowances, and liabilities for the expected future tax consequences of events that have been included in the condensed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Changes in ownership that occurred
in 2017 may restrict the use of accumulated tax attributes prior to such date, but this is not expected to affect our federal
tax liability for the foreseeable future given the early stage of development of Prolanta and the expected future tax losses.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 Stock-based
compensation We
maintained an equity compensation plan under which incentive stock options and non-qualified stock options were granted to employees,
independent members of our Board of Directors and outside consultants. The right to make grants under this plan expired on December
31, 2016, and we expect a new plan will be adopted in 2018 or 2019. We recognize stock-based compensation in accordance with ASC
topic 718, Compensation. Deferred
compensation The
officers of the Company have voluntarily deferred the payment of certain compensation in varying amounts from 2012 through 2016,
and such deferral has varied with the financial resources available to Oncolix. During 2015, these officers agreed that the deferred
compensation would be paid only from the proceeds of future equity offerings or the sale of assets, and not be paid using the
then-existing current assets of the Company. Accordingly, the cumulative unpaid compensation is included in the accompanying condensed
balance sheets as a non-current liability, deferred compensation. As of March 31, 2018, $1,268,013 is reflected as deferred compensation
in the accompanying condensed balance sheets. Recent
accounting standards 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8, including interim periods within those fiscal years, and early adoption is permitted. This ASU must be applied using a retrospective
approach upon adoption. The Company believes this ASU will not have a significant effect on its financial statements.</t>
  </si>
  <si>
    <t>Stockholders' Deficit</t>
  </si>
  <si>
    <t>NOTE 3. Stockholders’ Deficit</t>
  </si>
  <si>
    <t>We
have 950,000,000 authorized shares of Common Stock, $0.0001 par value, and 250,000,000 authorized shares of preferred stock, of
which 150,000,000 are designated as Series A Preferred Stock, $0.0001 par value. As of March 31, 2018, 104,477,936 shares of Common
Stock were issued and outstanding, and 63,038,284 shares of Series A Preferred Stock, convertible into 66,871,012 shares of Common
Stock, were issued and outstanding. In
addition, as of March 31, 2018, we have outstanding options to acquire up to 6,800,000 shares of Common Stock, warrants to acquire
up to 49,477,380 shares of Series A Preferred Stock, which upon exercise would be convertible into 52,485,606 shares of Common
Stock) and warrants to acquire up to 65,560,120 shares of Common Stock. We may issue an additional 76,889,231 shares of Common
Stock if holders of secured notes voluntarily convert. If fully exercised and converted into Common Stock, there would be 373,083,905
shares of Common Stock outstanding. In addition, we may be obligated to issue an additional 14,000,000 shares of Series A Preferred
Stock in exchange for future clinical research services in the amount of $1,050,000. Series
A Preferred Stock Each share of Series A Preferred Stock is
currently convertible into 1.0608 shares of Common Stock. This conversion ratio is subject to adjustment for certain dilutive
events. If a liquidation event occurs, each share of Series A Preferred Stock is entitled to a liquidation preference of $0.075
per share, and then each share will receive distributions ratably with the Common Stock based on the then-existing conversion
ratio. As of December 31, 2017, and March 31, 2018, the liquidation preference of the outstanding shares of Series A Preferred
Stock is $4,727,871. The holders of Series A Preferred Stock have voting rights with the Common Stock based on the then-existing
conversion ratio, and also have certain separate voting rights for certain matters. As long as at least 14,000,000 shares of Series
A Preferred Stock are outstanding, the holders of the Series A Preferred Stock have certain protective rights to nominate a director
to the Board of Directors, who shall have the right to approve certain transactions. In addition, as long as at least 14,000,000
shares of Series A Preferred Stock are outstanding, the holders of the Series A Preferred Stock have the right to vote separately
as a class to approve certain amendments to the certificate of incorporation, any liquidation event, and certain issuances of
capital stock. The Series A Preferred Stock will automatically
convert upon either the written consent of the holders of the majority of such shares or the closing of a firm-commitment underwritten
public offering with gross proceeds of at least $10 million. GHC
liquidation rights On
January 24, 2007, the Company issued 24,000,000 shares of Common Stock to GHC in exchange for certain intellectual property and
a commitment by GHC to invest $3.0 million to fund the Companys operations. GHC retains the rights to the contributed intellectual
property in the event of a bankruptcy or liquidation of the Company. GHC has subordinated these rights in connection with the
Companys borrowings. Clinical
research arrangements and payment in equity During
August 2011, we agreed to pay 10% of the cost of services rendered by a non-US based clinical research organization through the
issuance of 333,340 shares of Common Stock at $0.15 per share. The $50,000 value of the Common Stock was recorded as a prepayment
of future services. As of March 31, 2018, the unearned portion of the value of the equity issued, $43,090, is reflected as prepaid
services in the accompanying condensed balance sheets. During
January 2015, as part of a financing transaction described below, we agreed to pay the cost of services by a US-based clinical
research organization through the issuance of Series A Preferred Stock and warrants to acquire Series A Preferred Stock. The $450,000
value of the initial issuance of Series A Preferred Stock was recorded as a prepayment of future services. As of March 31, 2018,
the unearned portion of the value of the equity issued reflected as a prepayment in the accompanying condensed balance sheets
was $269,999. Additionally, the clinical research organization may perform an additional $1,050,000 in services and receive an
additional 14,000,000 shares of Series A Preferred Stock. Texas
Emerging Technology Fund Investment The
Texas Emerging Technology Fund (TETF), an economic development affiliate of the State of Texas, is the majority
holder of the Companys Series A Preferred Stock as of March 31, 2018. We agreed to certain conditions related to the TETF
investment, including certain representations and warranties. Our obligations to TETF generally expire on September 30, 2020.
In the event that we do not maintain our principal place of business or principal executive offices in Texas, TETF may require
us to repay the $3.9 million investment plus eight percent interest per annum, compounded annually, from the date of the investment,
essentially as a stipulated damage or penalty, and TETF will retain its shares of Series A Preferred Stock.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 Warrants
to Acquire Series A Preferred Stock As
of March 31, 2018, we have issued warrants to acquire up to 49,477,380 shares of Series A Preferred Stock (the Preferred
Warrants). The Preferred Warrants expire if not otherwise exercised at various dates commencing on January 16, 2020 and
ending May 12, 2022. The exercise price is $0.0825 per share, subject to adjustment for certain dilutive transactions. The Preferred
Warrants may be exercised on a cash-less basis. Upon exercise, the Series A Preferred shares underlying the warrants would be
convertible into 52,485,606 shares of Common Stock. Warrants
to Acquire Common Stock As
of March 31, 2018, we have issued warrants to acquire up to 65,560,121 shares of Common Stock (the Common Warrants).
See Note 5. The Common Warrants expire if not otherwise exercised on or prior to August 3, 2022. The exercise price of Common
Warrants to acquire 62,360,121 shares is $0.09 per share, and the exercise price of Common Warrants to acquire 3,200,000 shares
is $0.0825 per share, subject to adjustment for certain dilutive transactions. The Common Warrants may be exercised on a cash-less
basis, and have anti-dilution provisions for issuances below the then-current exercise price. These down round protections
do not prevent the warrants being linked to our Common Stock under the provisions of ASU 2017-11, and the warrants are settleable
only for Common Stock. Accordingly, the warrants are not treated as a derivative in the accompanying financial statements.
2007
Stock Option Plan The
authority to make grants under the 2007 Stock Option Plan expired on December 31, 2016, and no further grants may be made. We
expect to adopt a new plan in 2017. As of March 31, 2018 and 2017, options to acquire 6,800,000 and 7,200,000 shares of Common
Stock, respectively were outstanding. These options are fully vested and are exercisable at an average price of approximately
$0.01 per share. We
recognize stock-based compensation expense for equity awards over the requisite service period of each grant using the Black-Scholes
option pricing model to estimate the fair value of the stock options on the date of grant. There was no unamortized stock-based
compensation expense recognized related to stock options during any period in 2018 and 2017.</t>
  </si>
  <si>
    <t>Loss Per Common Share</t>
  </si>
  <si>
    <t>NOTE 4. Loss Per Common Share</t>
  </si>
  <si>
    <t>Basic
loss per Common share is computed by dividing net loss by the weighted average number of shares of Common Stock outstanding during
the period. Diluted loss per share is computed using the average shares outstanding for the period and applying the treasury stock
method to potentially dilutive outstanding options and warrants. In all applicable periods, all potential Common Stock equivalents
were anti-dilutive and, accordingly, were not included in the computation of diluted loss per share. These
excluded Common Stock equivalents and other potentially dilutive securities during the three months ended March 31, 2018 and 2017
included the following:
Common-Equivalent
Shares as of March 31,
2018 2017
Series
A Preferred Stock outstanding, Common equivalent 66,871,012 62,138,160
Warrants
to acquire Series A Preferred Stock, Common equivalent 52,485,605 51,577,380
Options
to acquire Common Stock 6,800,000 19,188,280
Warrants
to acquire Common Stock 65,560,121 -
Shares
issuable upon conversion of August 2017 Notes 76,889,231 -
268,605,969 132,903,820 See
Notes 3 and 5 for the terms of these securities.</t>
  </si>
  <si>
    <t>Notes Payable</t>
  </si>
  <si>
    <t>NOTE 5. Notes Payable</t>
  </si>
  <si>
    <t xml:space="preserve">2016
Secured Notes During
the second half of 2016, we sold units of a 10% secured note payable (the 2016 Notes) and a warrant to acquire shares
of Series A Preferred Stock. As of December 31, 2016, we issued $200,000 in principal amount of the 2016 Notes and warrants to
acquire 2,666,700 shares of Series A Preferred Stock at $0.0825 per share. The original maturities of the 2016 Notes were between
March 2017 and May 2017 and the 2016 Notes secured by the assets of Oncolix. The warrants are exercisable through January 2022,
and were assigned a value of $41,365 using a Black-Scholes formula, which was recorded as a discount to the notes. Upon maturity,
if the noteholders were not offered an option to convert the notes into a new equity offering by the Company, the noteholder will
also be entitled to receive an additional 20% of the principal amount of the 2016 Notes. The discount attributable to the value
of the warrants, the 20% premium, and an additional discount related to the fees and expenses of the issuance of the 2016 Notes
of $16,000 was accreted as additional interest expense over the life of the notes. The
2016 Notes had the right to voluntarily convert into the units sold in 2017, as described in the sections below. As a result,
the principal of the 2016 Notes was convertible into Common Stock at the price of $0.075 per Common share. During
March 2017, $100,000 of principal amount of the 2016 Notes was exchanged for a new series of notes being sold in 2017 
see the following section. The maturity date of the remaining $100,000 of principal of 2016 Notes was extended through May 12,
2017, in exchange for an increase in the interest rate to 18% and the issuance of a warrant to acquire 500,000 shares of Series
A Preferred Stock. The warrant is exercisable at $0.0825 per share and expires if not exercised on or prior to March 14, 2022.
The discount attributable to the value of this additional warrant ($8,465) was being accreted as additional interest expense over
the extended maturity period of the 2016 Note. In May 2017, the maturity of this note was further extended in July 2017, and we
issued a second warrant to acquire 500,000 shares of Series A Preferred Stock. The warrant is exercisable at $0.0825 per share
and expires if not exercised on or prior to May 12, 2022. The discount attributable to the value of this additional warrant ($11,435)
was being accreted as additional interest expense over the extended maturity period of the 2016 Note. See Note 8.
During
August 2017, the balance of this debt ($120,000) was paid. During
the three months ended March 31, 2017, we recorded $65,192 of interest expense attributable to the 2016 Notes, of which $60,235
is accretion. No amounts were recorded in 2018. Sale
of Convertible Notes in 2017 During
2017 we sold units consisting of a convertible promissory note (the 2017 Notes) and a warrant to acquire shares
of Common Stock at $0.0825 per share. The 2017 Notes were secured by the assets of the Company and subordinated to the 2016 Notes.
As of August 3, 2017, we had issued units for $1,185,000 in cash and the exchange for 2016 Notes, with a principal balance of
$1,320,621 and warrants to acquire 17,608,280 shares of Common Stock. We paid fees to the placement agent of $103,500 in cash
and were obligated to issue warrants to acquire 1,580,000 shares of Common Stock. These warrants a were assigned a value of $389,421
using a Black-Scholes formula, and these warrants were exchanged for new warrants in the August debt sale as described below.
In addition, we incurred cash expenses of $93,889. The
maturity of the 2017 Notes was extended to November 2018. At maturity, if we had not offered the noteholders an option to exchange
the 2017 Notes for equity securities in an offering with at least $5 million in gross proceeds, each noteholder would also receive
an additional payment equal to 20% of the principal of the 2017 Note. The discount attributable to the value of the warrants,
the 20% premium, and an additional discount related to the fees and expenses of the issuance of the notes of $197,389 were being
accreted as additional interest expense over the life of the notes. The
2017 Notes could also be converted by each holder into shares of Common Stock at a price of $0.075 per Common Shares. The
2017 Notes and accrued interest were exchangeable at a discount into a new equity offering. Interest of 10% was payable quarterly
in arrears, and could be paid in our Common Stock at $0.075 per share. On March 31, 2017, and June 30, 2017, we elected to pay
accrued interest as of such date by issuing 178,100 and 447,400 shares of our Common Stock, respectively. Such Common Stock was
issued in April 2017 and July 2017, respectively. During
August 2017, all of the 2017 Notes and related warrants were exchanged for a new series of units of convertible debt and warrants.
See below. During
the three months ended March 31, 2017, we recorded $116,202 of interest expense attributable to the 2017 Notes, of which $102,844
is accretion. No amounts were recorded in 2018. Sale
of July Secured Notes During
July 2017, we sold an $160,000 in principal of secured notes the (July Notes) and warrants to acquire 3,200,000
shares of Common Stock at $0.0825 per share. The July Notes were due in February 2018 and the warrants are exercisable through
July 2022. The July Notes were secured by all of the assets of the Company and by Oncolix (Delaware). As noted in the following
paragraph, the July 2017 Notes were exchanged in a subsequent debt offering in August 2017. No
interest expense was recorded in the three months ended March 31, 2018 and 2017 related to these notes. August
Secured Notes On
August 3, 2017, we (i) exchanged $1,561,894 of the outstanding balance of debt plus accrued under the 2017 Notes and the July
Notes and amounts payable under a consulting agreement and (ii) received $2,000,000 cash for an aggregated purchase price of $3,561,894
in consideration for the issuance of a new series of secured notes (the August 2017 Notes) with a stated principal
balance of $4,190,463. The August 2017 Notes were issued at a 15% discount as noted. In addition, holders of the 2017 Notes exchanged
warrants to acquire 17,608,280 shares of Common Stock at $0.0825 per share for new Warrants to acquire Common Stock at $0.09 per
share as described below. The total warrants issued were 55,872,836 shares. These
warrants to acquire Common Stock have a five-year term, cashless exercise provisions and anti-dilution protections. The
feature of the August 2017 Notes allowing conversion into Common Stock was not bifurcated and treated separately as a derivative
in the financial statements. This conversion feature, which includes down round protection to the noteholders, is
considered linked to our Common Stock under the guidance of ASU 2017-11, which was early-adopted by the Company. This conversion
feature is considered settleable only for Common Stock and would be classified as equity if bifurcated from the August 2017 Notes.
Similarly, the related warrants are also considered linked to our Common Stock under the provisions of ASU 2017-11, and are settleable
only for Common Stock. Accordingly, the warrants are not accounted for as a derivative.
We
incurred cash offering costs of $277,289 in connection with the offering, including $164,800 paid to a placement agent. In addition,
the placement agent surrendered its rights to receive warrants in connection with the 2017 Notes and received warrants to acquire
5,587,284 shares at $0.09 per share. These warrants a were assigned a value of $267,422 using a Black-Scholes formula. The closing
Oncolix Common Stock price on the date of issuance was $0.109, and the warrants have a five-year term. Because of the limited
trading history of Oncolix Common Stock, we continue to use 40% as an estimate of volatility rather than use the historical trading
activity of the pre-merger shell (with a volatility of less than 10%). The
August 2017 Notes bear interest at a rate of 10% per annum, payable quarterly on November 1, 2017, February 1, 2018, and May 1,
2018 and thereafter, on a monthly basis until maturity. The interest is payable in cash or, at the option of the Company, subject
to compliance with certain strict volume and price conditions, in fully tradable Common Stock at a 25% discount to the average
of the five lowest closing bid prices for the 20 trading days prior to the interest payment date. The final maturity of the August
2017 Notes is November 1, 2018, but commencing on May 1, 2018 and on the first day of each month thereafter until maturity, we
are required to redeem an amount of the 2017 Notes equal to 1/7th of the original principal amount, plus 10% of such monthly redemption
amount as a bonus. The principal payments shall be made in cash or, subject to the satisfaction of with certain strict volume
and price conditions, in Common Stock valued at a 25% discount to the average of the five lowest closing bid prices for the 20
trading days prior to the amortization date. The principal and interest payment due May 1, 2018, was deferred to May 30, 2018.
See Note 8. The
August 2017 Notes were originally convertible at the option of the holders at a conversion price equal to the lesser of (i) $0.075
per share of Common Stock, and (ii) 75% of the 10-day average closing bid price of the Common Stock for the 10-day period prior
to the effective date of the registration statement (subject to a floor of $0.0545 per share). The August 2017 Notes contain customary
anti-dilution protection, including full-ratchet anti-dilution adjustments in the event of certain dilutive issuances (that adjust
both price and share amounts). In
the event of a closing of an $8 million financing in connection with a change in listing of the Common Stock to Nasdaq or the
NYSE, the August 2017 Notes shall be subject to mandatory conversion into Common Stock at a 30% discount to the offering price.
We are required to offer to prepay in cash the aggregate principal amount of the August 2017 Notes at 120% of the principal amount
thereof plus any unpaid accrued interest to the date of repayment, at maturity, on the sale of substantially all of the assets
of the Company, upon a change of control, upon a qualified offering, or upon a fundamental transaction of the Company
(such as a reverse merger); in such an event, the holders shall have the right to convert the August 2017 Notes prior to the date
of any such prepayment. The
August 2017 Notes contain standard negative covenants customary for transactions of this type. The events of default are also
customary for transactions of this type, including default in timely payment of principal or interest, failure to observe or perform
any covenant or agreement in the note agreements, the commencement of bankruptcy or insolvency proceedings, failure to timely
deliver conversion shares underlying the August 2017 Notes, failure to timely file Securities and Exchange Commission filings,
and failure to satisfy certain market conditions. On
the date of issuance, the August 2017 Notes were convertible into Common Stock at $0.075 per share, or at a conversion price below
the closing market price of $0.109. This discount is considered a beneficial conversion feature for accounting purposes.
The allocation of carrying basis between the warrants issued and the notes was determined based on relative valuation. The carrying
basis attributable to the warrants to acquire Common Stock is $1,194,934. The discount of the initial conversion price from market
related to the beneficial conversion feature of the debt was approximately $1,822,000, and such amount was recorded as a reduction
of debt and increase in Additional paid-in capital. After deducting offering costs of $544,711 (including the placement agent
warrant), the initial net carrying basis of the August 2017 Notes was reduced to zero. The principal due at maturity ($4,190,463)
plus the 10% bonus payable will be accreted as additional interest over the life of the notes. During
the three months ended March 31, 2018, we recorded $1,099,224 of interest expense attributable to the August 2017 Notes, of which
$994,463 is accretion. As
of March 31, 2018, the carrying basis (excluding accrued interest) is comprised of:
As
of March
31, 2018
Principal
due at maturity, including 10% bonus $ 4,609,509
Unamortized
issue costs and discount (2,787,776 )
Carrying
amount in the accompanying Balance Sheet $ 1,821,733 </t>
  </si>
  <si>
    <t>Related-Party Transactions</t>
  </si>
  <si>
    <t>NOTE 6. Related-Party Transactions</t>
  </si>
  <si>
    <t>As
of March 31, 2018, an affiliate of GHS holds approximately 40% of the voting interest in Oncolix. An affiliate of GHS is the site
for clinical trial activities. Accounts payable to GHS and its affiliates for services were approximately $61,935 at March 31,
2018 and December 31, 2017 and 2016, respectively. We have engaged a contract manufacturer
and clinical research firms and certain of the costs incurred have been paid or will be paid through the issuance of capital stock.
See Note 3.</t>
  </si>
  <si>
    <t>Commitments and Contingencies</t>
  </si>
  <si>
    <t>NOTE 7. Commitments and Contingencies</t>
  </si>
  <si>
    <t>Damage
Claims for August 2017 Notes The
terms of the August 2017 Notes require the Company to undertake to register the resale of the Common Stock issuable upon conversion
of the Notes and the exercise of the August Warrants. As described in Note 5, certain shares were not registered as of March 31,
2018. The Company believes no damages have accrued with respect to these unregistered shares. For the benefit of the holders of
the Notes, the Company has filed and will continue to file registration statements to seek to register the resale of these shares. While
the Company believes no damages have accrued as of March 31, 2018, certain holders of Convertible Notes have asserted that damages
do accrue under the agreements. As of March 31, 2018, such amount claimed by the holders equals 18% of the related August 2017
Notes, or $522,349, and accrued interest at 24% per annum of $37,409. Interest would continue to accrue until paid. This potential
liability is not recorded in the accompanying financial statements because the Company believes no damages are due as of March
31, 2018. Licenses We
licensed certain manufacturing technology for the production of Prolanta. We continue to evaluate processes and methods of manufacturing,
but if we utilize this licensed technology we must pay a royalty of up to 2% of future sales. Incentive
compensation for equity sales Prior
to the Merger, our Chief Executive Officer received 1% of the gross proceeds from certain sales of equity securities of Oncolix/DE,
including services paid through the issuance of stock. Such incentive compensation plan has not yet been adopted by Oncolix. No
additional compensation expense was recorded pursuant to these arrangements in 2018 and 2017. Contingent
obligations to Texas Emerging Technology Fund In
connection with the investments by the TETF, we agreed to certain conditions, including certain representations and warranties,
and the breach of which may result in penalties payable to TETF. See Note 3. Obligation
to GHC Upon Bankruptcy or Liquidation In
connection with the contribution of intellectual property upon the formation of the Company, GHC retains the rights to the contributed
intellectual property in the event of the bankruptcy or liquidation of Oncolix. GHC has subordinated these rights to the security
interests of the August 2017 Notes. Severance
Arrangements for Officers The
Company has entered into employment agreements with its officers that provide for a severance payment of 12 to 18 months of the
officers salary in the event of termination without cause or under certain other conditions.</t>
  </si>
  <si>
    <t>Events Subsequent to March 31, 2018</t>
  </si>
  <si>
    <t>NOTE 8. Events Subsequent to March 31, 2018</t>
  </si>
  <si>
    <t>During
April, 2018, the holders of the majority of principal of the August 2017 Notes agreed to amend the terms and deferred the payment
due May 1 until May 30. The Company is currently negotiating the restructuring of the terms of the August 2017 Notes and attempting
to raise additional funds through the sale of debt and equity. There can be no assurance that the Company will be successful in
its efforts to renegotiate terms or to raise additional funds. Any renegotiated terms are expected to be dilutive to current stockholders
of the Company.</t>
  </si>
  <si>
    <t>Summary of Significant Accounting Policies (Policies)</t>
  </si>
  <si>
    <t>Summary Of Significant Accounting Policies Policies</t>
  </si>
  <si>
    <t>Use of estimates</t>
  </si>
  <si>
    <t>To
prepare our condensed consolidated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condensed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Our
cash balances are not restricted from use and we have no investments or marketable securities during the periods reported. Marketable
securities with maturities of three months or less are considered to be cash equivalents.</t>
  </si>
  <si>
    <t>Research and development</t>
  </si>
  <si>
    <t>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ur capital stock was issued for part of the value of the total services rendered. The original value of the stock issued
was recorded as a prepayment of future services and is expensed as the services are rendered. The remaining balance is reflected
as prepaid services in the accompanying condensed balance sheets.</t>
  </si>
  <si>
    <t>Property and equipment</t>
  </si>
  <si>
    <t>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Property and equipment is fully depreciated, and there was no depreciation
expense recorded in any period presented.</t>
  </si>
  <si>
    <t>Intangible assets</t>
  </si>
  <si>
    <t>The
costs of obtaining patent protection for our intellectual property are expensed as incurred given the uncertainty of successful
development, ultimate regulatory approval and commercialization of products developed using this technology.</t>
  </si>
  <si>
    <t>Deferred offering costs</t>
  </si>
  <si>
    <t>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t>
  </si>
  <si>
    <t>Concentrations of risk</t>
  </si>
  <si>
    <t>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0 and $3,500 during the three months ended March 31, 2018 and 2017, respectively.</t>
  </si>
  <si>
    <t>Financial instruments</t>
  </si>
  <si>
    <t>Our
financial instruments consist of cash and cash equivalents, accounts payable and notes payable. We believe that the carrying amounts
of the financial instruments classified as current assets and liabilities approximate their fair values because of their short-term
nature. As discussed in Note 5, certain of our notes payable have a conversion feature at a discount to future equity offerings.
We evaluate the carrying value of these notes payable at the closing of any offering to determine of an adjustment is appropriate.
As of March 31, 2018, no adjustments were required.</t>
  </si>
  <si>
    <t>Income taxes</t>
  </si>
  <si>
    <t>We
account for income taxes under the asset and liability method, which requires recognition of deferred tax assets, subject to valuation
allowances, and liabilities for the expected future tax consequences of events that have been included in the condensed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Changes in ownership that occurred
in 2017 may restrict the use of accumulated tax attributes prior to such date, but this is not expected to affect our federal
tax liability for the foreseeable future given the early stage of development of Prolanta and the expected future tax losses.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t>
  </si>
  <si>
    <t>Stock-based compensation</t>
  </si>
  <si>
    <t>We
maintained an equity compensation plan under which incentive stock options and non-qualified stock options were granted to employees,
independent members of our Board of Directors and outside consultants. The right to make grants under this plan expired on December
31, 2016, and we expect a new plan will be adopted in 2018 or 2019. We recognize stock-based compensation in accordance with ASC
topic 718, Compensation.</t>
  </si>
  <si>
    <t>The
officers of the Company have voluntarily deferred the payment of certain compensation in varying amounts from 2012 through 2016,
and such deferral has varied with the financial resources available to Oncolix. During 2015, these officers agreed that the deferred
compensation would be paid only from the proceeds of future equity offerings or the sale of assets, and not be paid using the
then-existing current assets of the Company. Accordingly, the cumulative unpaid compensation is included in the accompanying condensed
balance sheets as a non-current liability, deferred compensation. As of March 31, 2018, $1,268,013 is reflected as deferred compensation
in the accompanying condensed balance sheets.</t>
  </si>
  <si>
    <t>Recent accounting standards</t>
  </si>
  <si>
    <t>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8, including interim periods within those fiscal years, and early adoption is permitted. This ASU must be applied using a retrospective
approach upon adoption. The Company believes this ASU will not have a significant effect on its financial statements.</t>
  </si>
  <si>
    <t>Loss Per Common Share (Tables)</t>
  </si>
  <si>
    <t>Loss Per Common Share Tables</t>
  </si>
  <si>
    <t>Common Stock equivalents and other potentially dilutive securities</t>
  </si>
  <si>
    <t xml:space="preserve">Common-Equivalent
Shares as of March 31,
2018 2017
Series
A Preferred Stock outstanding, Common equivalent 66,871,012 62,138,160
Warrants
to acquire Series A Preferred Stock, Common equivalent 52,485,605 51,577,380
Options
to acquire Common Stock 6,800,000 19,188,280
Warrants
to acquire Common Stock 65,560,121 -
Shares
issuable upon conversion of August 2017 Notes 76,889,231 -
268,605,969 132,903,820 </t>
  </si>
  <si>
    <t>Notes Payable (Tables)</t>
  </si>
  <si>
    <t>Notes Payable Tables</t>
  </si>
  <si>
    <t xml:space="preserve">As
of March
31, 2018
Principal
due at maturity, including 10% bonus $ 4,609,509
Unamortized
issue costs and discount (2,787,776 )
Carrying
amount in the accompanying Balance Sheet $ 1,821,733 </t>
  </si>
  <si>
    <t>Background and Basis of Presentation (Details Narrative) - USD ($)</t>
  </si>
  <si>
    <t>1 Months Ended</t>
  </si>
  <si>
    <t>Apr. 30, 2017</t>
  </si>
  <si>
    <t>State of incorporation</t>
  </si>
  <si>
    <t>Delaware</t>
  </si>
  <si>
    <t>Date of incorporation</t>
  </si>
  <si>
    <t>Apr. 8,
		2017</t>
  </si>
  <si>
    <t>Percentage of outstanding common stock acquired</t>
  </si>
  <si>
    <t>66.00%</t>
  </si>
  <si>
    <t>Short-term senior secured convertible notes issued for cash</t>
  </si>
  <si>
    <t>AEPP [Member] | Oncolix [Member]</t>
  </si>
  <si>
    <t>Common stock purchase price</t>
  </si>
  <si>
    <t>Summary of Significant Accounting Policies (Details Narrative) - USD ($)</t>
  </si>
  <si>
    <t>Manufacturing costs</t>
  </si>
  <si>
    <t>Office Furniture Equipment [Member]</t>
  </si>
  <si>
    <t>Property Plant And Equipment Estimated Useful Lives</t>
  </si>
  <si>
    <t>3 years</t>
  </si>
  <si>
    <t>Laboratory Equipment [Member]</t>
  </si>
  <si>
    <t>5 years</t>
  </si>
  <si>
    <t>Stockholders’ Deficit (Details Narrative) - USD ($)</t>
  </si>
  <si>
    <t>Jan. 31, 2015</t>
  </si>
  <si>
    <t>Aug. 30, 2011</t>
  </si>
  <si>
    <t>Jan. 24, 2007</t>
  </si>
  <si>
    <t>Preferred Stock, shares authorized</t>
  </si>
  <si>
    <t>Warrant [Member]</t>
  </si>
  <si>
    <t>Preferred stock shares issued upon conversion to common stock</t>
  </si>
  <si>
    <t>Warrants Issued During Period for shares</t>
  </si>
  <si>
    <t>Warrant exercise price</t>
  </si>
  <si>
    <t>One Option [Member]</t>
  </si>
  <si>
    <t>Exercisable average price per share</t>
  </si>
  <si>
    <t>Preferred Stock, par value</t>
  </si>
  <si>
    <t>Preferred Stock, share issued</t>
  </si>
  <si>
    <t>Preferred Stock, share outstanding</t>
  </si>
  <si>
    <t>Liquidation preference per share</t>
  </si>
  <si>
    <t>Liquidation preference shares outstanding</t>
  </si>
  <si>
    <t>Shares issuable under arrangements</t>
  </si>
  <si>
    <t>Preferred Stock, Conversion Basis</t>
  </si>
  <si>
    <t>Each share of Series A Preferred Stock is currently convertible into 1.0608 shares of Common Stock.</t>
  </si>
  <si>
    <t>Minimum gross proceeds under firm-commitment for conversion</t>
  </si>
  <si>
    <t>Preferred Stock conversion description</t>
  </si>
  <si>
    <t>The Series
A Preferred Stock will automatically convert upon either the written consent of the holders of the majority of such shares or
the closing of a firm-commitment underwritten public offering with gross proceeds of at least $10 million.</t>
  </si>
  <si>
    <t>Prepayment of future services</t>
  </si>
  <si>
    <t>Unearned portion of equity issued</t>
  </si>
  <si>
    <t>Warrants expiry dates</t>
  </si>
  <si>
    <t>The
Preferred Warrants expire if not otherwise exercised at various dates commencing on January 16, 2020 and ending May 12, 2022.</t>
  </si>
  <si>
    <t>Outstanding options and warrants, description</t>
  </si>
  <si>
    <t>In addition,
as of March 31, 2018, we have outstanding options to acquire up to 6,800,000 shares of Common Stock, warrants to acquire up to
49,477,380 shares of Series A Preferred Stock, which upon exercise would be convertible into 52,485,606 shares of Common Stock)
and warrants to acquire up to 65,560,120 shares of Common Stock.</t>
  </si>
  <si>
    <t>Additional common stock shares issued</t>
  </si>
  <si>
    <t>Common Stock issuable upon conversion</t>
  </si>
  <si>
    <t>Common Stock</t>
  </si>
  <si>
    <t>Cost of services percentage</t>
  </si>
  <si>
    <t>10.00%</t>
  </si>
  <si>
    <t>Additional services</t>
  </si>
  <si>
    <t>Warrants expire
if not otherwise exercised on or prior to August 3, 2022.</t>
  </si>
  <si>
    <t>Common Stock | Senior Notes [Member]</t>
  </si>
  <si>
    <t>GHC [Member]</t>
  </si>
  <si>
    <t>Commitment to Investment for operations</t>
  </si>
  <si>
    <t>TETF [Member]</t>
  </si>
  <si>
    <t>Technology fund Investment description</t>
  </si>
  <si>
    <t>Our obligations
to TETF generally expire on September 30, 2020. In the event that we do not maintain our principal place of business or principal
executive offices in Texas, TETF may require us to repay the $3.9 million investment plus eight percent interest per annum, compounded
annually, from the date of the investment, essentially as a stipulated damage or penalty, and TETF will retain its shares of Series
A Preferred Stock.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t>
  </si>
  <si>
    <t>Loss Per Common Share (Details) - shares</t>
  </si>
  <si>
    <t>Common-Equivalent Shares</t>
  </si>
  <si>
    <t>Series A Preferred Stock outstanding, Common equivalent [Member]</t>
  </si>
  <si>
    <t>Warrants to acquire Series A Preferred Stock, Common equivalent [Member]</t>
  </si>
  <si>
    <t>Options to acquire Common Stock [Member]</t>
  </si>
  <si>
    <t>Warrants to acquire Common Stock [Member]</t>
  </si>
  <si>
    <t>Shares issuable upon conversion of notes [Member]</t>
  </si>
  <si>
    <t>Notes Payable (Details)</t>
  </si>
  <si>
    <t>Mar. 31, 2018USD ($)</t>
  </si>
  <si>
    <t>Notes Payable Details</t>
  </si>
  <si>
    <t>Principal due at maturity, including 10% bonus</t>
  </si>
  <si>
    <t>Unamortized issue costs and discount</t>
  </si>
  <si>
    <t>Carrying amount in the accompanying Balance Sheet</t>
  </si>
  <si>
    <t>Notes Payable (Details Narrative) - USD ($)</t>
  </si>
  <si>
    <t>Aug. 03, 2017</t>
  </si>
  <si>
    <t>Aug. 31, 2017</t>
  </si>
  <si>
    <t>Jun. 30, 2017</t>
  </si>
  <si>
    <t>May 31, 2017</t>
  </si>
  <si>
    <t>Dec. 31, 2016</t>
  </si>
  <si>
    <t>Accretion of interest</t>
  </si>
  <si>
    <t>Payment of secured notes</t>
  </si>
  <si>
    <t>2016 Secured Notes [Member]</t>
  </si>
  <si>
    <t>Units sold of secured note payable</t>
  </si>
  <si>
    <t>Principal amount</t>
  </si>
  <si>
    <t>Maturities Date of notes range start</t>
  </si>
  <si>
    <t>Mar. 1,
		2017</t>
  </si>
  <si>
    <t>Maturities Date of notes range end</t>
  </si>
  <si>
    <t>May 31,
		2017</t>
  </si>
  <si>
    <t>Proceeds From Warrant Exercises</t>
  </si>
  <si>
    <t>Debt Instrument Description</t>
  </si>
  <si>
    <t>Upon maturity, if the noteholders were not
offered an option to convert the notes into a new equity offering by the Company, the noteholder was also entitled to receive an
additional 20% of the principal amount of the 2016 Notes. The discount attributable to the value of the warrants, the 20% premium,
and an additional discount related to the fees and expenses of the issuance of the 2016 Notes of $16,000 was accreted as additional
interest expense over the life of the notes.</t>
  </si>
  <si>
    <t>Common Stock price per share</t>
  </si>
  <si>
    <t>Increase in the interest rate</t>
  </si>
  <si>
    <t>18.00%</t>
  </si>
  <si>
    <t>Warrant exercise date</t>
  </si>
  <si>
    <t>Jan. 31,
		2022</t>
  </si>
  <si>
    <t>Additional interest expense</t>
  </si>
  <si>
    <t>Interest expenses</t>
  </si>
  <si>
    <t>2016 Secured Notes [Member] | Series A Preferred Stock [Member]</t>
  </si>
  <si>
    <t>Acquisition of AEPP, Shares</t>
  </si>
  <si>
    <t>Warrants exercised</t>
  </si>
  <si>
    <t>Warrants issued to acquire preferred shares</t>
  </si>
  <si>
    <t>Preferred Stock per share</t>
  </si>
  <si>
    <t>May 12,
		2022</t>
  </si>
  <si>
    <t>Mar. 14,
		2022</t>
  </si>
  <si>
    <t>2017 Notes [Member]</t>
  </si>
  <si>
    <t>The
maturity of the 2017 Notes was extended to November 2018. At maturity, if we had not offered the noteholders an option to exchange
the 2017 Notes for equity securities in an offering with at least $5 million in gross proceeds, each noteholder would also receive
an additional payment equal to 20% of the principal of the 2017 Note. The discount attributable to the value of the warrants,
the 20% premium, and an additional discount related to the fees and expenses of the issuance of the notes of $197,389 were being
accreted as additional interest expense over the life of the notes.</t>
  </si>
  <si>
    <t>Units issued conversion of 2016 notes</t>
  </si>
  <si>
    <t>Fees paid to placement agent</t>
  </si>
  <si>
    <t>2017 Notes [Member] | Common Stock</t>
  </si>
  <si>
    <t>Cash expenses</t>
  </si>
  <si>
    <t>July Secured Notes [Member]</t>
  </si>
  <si>
    <t>Jul. 31,
		2022</t>
  </si>
  <si>
    <t>Shares reserved for future issuance upon exercise of warrants</t>
  </si>
  <si>
    <t>August Secured Notes [Member]</t>
  </si>
  <si>
    <t>Aggregated purchase price</t>
  </si>
  <si>
    <t>Debt outstanding balance</t>
  </si>
  <si>
    <t>Cash proceeds</t>
  </si>
  <si>
    <t>Value of warrants issued</t>
  </si>
  <si>
    <t>Term of warrant</t>
  </si>
  <si>
    <t>Cash offering cost</t>
  </si>
  <si>
    <t>Description for payment of interest</t>
  </si>
  <si>
    <t>The August
2017 Notes bear interest at a rate of 10% per annum, payable quarterly on November 1, 2017, February 1, 2018, and May 1, 2018
and thereafter, on a monthly basis until maturity. The interest is payable in cash or, at the option of the Company, subject to
compliance with certain strict volume and price conditions, in fully tradable Common Stock at a 25% discount to the average of
the five lowest closing bid prices for the 20 trading days prior to the interest payment date.</t>
  </si>
  <si>
    <t>Description for redemption of notes</t>
  </si>
  <si>
    <t>The final
maturity of the August 2017 Notes is November 1, 2018, but commencing on May 1, 2018 and on the first day of each month thereafter
until maturity, we are required to redeem an amount of the 2017 Notes equal to 1/7th of the original principal amount, plus 10%
of such monthly redemption amount as a bonus.</t>
  </si>
  <si>
    <t>Description for principal payment of notes</t>
  </si>
  <si>
    <t>The principal
payments shall be made in cash or, subject to the satisfaction of with certain strict volume and price conditions, in Common Stock
valued at a 25% discount to the average of the five lowest closing bid prices for the 20 trading days prior to the amortization
date.</t>
  </si>
  <si>
    <t>Terms of conversion feature</t>
  </si>
  <si>
    <t>The August 2017 Notes were originally convertible at the option of the holders at a conversion price equal
to the lesser of (i) $0.075 per share of Common Stock, and (ii) 75% of the 10-day average closing bid price of the Common Stock
for the 10-day period prior to the effective date of the registration statement (subject to a floor of $0.0545 per share).</t>
  </si>
  <si>
    <t>Mandatory conversion, description</t>
  </si>
  <si>
    <t>In the event
of a closing of an $8 million financing in connection with a change in listing of the Common Stock to Nasdaq or the NYSE, the
August 2017 Notes shall be subject to mandatory conversion into Common Stock at a 30% discount to the offering price. We are required
to offer to prepay in cash the aggregate principal amount of the August 2017 Notes at 120% of the principal amount thereof plus
any unpaid accrued interest to the date of repayment</t>
  </si>
  <si>
    <t>Closing market price</t>
  </si>
  <si>
    <t>Beneficial conversion feature</t>
  </si>
  <si>
    <t>Offering cost</t>
  </si>
  <si>
    <t>Percentage of bonus due at maturity</t>
  </si>
  <si>
    <t>August Secured Notes [Member] | Warrant [Member]</t>
  </si>
  <si>
    <t>Class of warrants or rights issued</t>
  </si>
  <si>
    <t>August Secured Notes [Member] | Warrant [Member] | Placement agent [Member]</t>
  </si>
  <si>
    <t>Share price</t>
  </si>
  <si>
    <t>Volatility rate, description</t>
  </si>
  <si>
    <t>Because of the limited trading history of Oncolix
Common Stock, we continue to use 40% as an estimate of volatility rather than use the historical trading activity of the pre-merger
shell (with a volatility of less than 10%).</t>
  </si>
  <si>
    <t>Related-Party Transactions (Details Narrative) - USD ($)</t>
  </si>
  <si>
    <t>Voting interest held by an affiliate of GHS</t>
  </si>
  <si>
    <t>40.00%</t>
  </si>
  <si>
    <t>GHS [Member]</t>
  </si>
  <si>
    <t>Commitments and Contingencies (Details Narrative)</t>
  </si>
  <si>
    <t>Licenses [Member]</t>
  </si>
  <si>
    <t>Royalty fees description</t>
  </si>
  <si>
    <t>We
licensed certain manufacturing technology for the production of Prolanta. We continue to evaluate processes and methods of manufacturing,
but if we utilize this licensed technology we must pay a royalty of up to 2% of future sales.</t>
  </si>
  <si>
    <t>August Notes [Member]</t>
  </si>
  <si>
    <t>Description for damage claims on convertible debt</t>
  </si>
  <si>
    <t>As of March
31, 2018, such amount claimed by the holders equals 18% of the related August 2017 Notes, or $522,349, and accrued interest at
24% per annum of $37,409. Interest would continue to accrue until paid.</t>
  </si>
  <si>
    <t>Accrued damages on convertible debt, amount</t>
  </si>
  <si>
    <t>Accrued damages on convertible debt, accrued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5" t="n">
        <v>158413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C15" s="5" t="n">
        <v>10447793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94</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row r="5" spans="1:2">
      <c r="A5" s="4" t="s">
        <v>32</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45</v>
      </c>
      <c r="B14" s="4" t="s">
        <v>139</v>
      </c>
    </row>
    <row r="15" spans="1:2">
      <c r="A15" s="4" t="s">
        <v>140</v>
      </c>
      <c r="B1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0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49</v>
      </c>
      <c r="B1" s="2" t="s">
        <v>150</v>
      </c>
      <c r="C1" s="2" t="s">
        <v>1</v>
      </c>
    </row>
    <row r="2" spans="1:3">
      <c r="B2" s="2" t="s">
        <v>151</v>
      </c>
      <c r="C2" s="2" t="s">
        <v>2</v>
      </c>
    </row>
    <row r="3" spans="1:3">
      <c r="A3" s="4" t="s">
        <v>152</v>
      </c>
      <c r="C3" s="4" t="s">
        <v>153</v>
      </c>
    </row>
    <row r="4" spans="1:3">
      <c r="A4" s="4" t="s">
        <v>154</v>
      </c>
      <c r="C4" s="4" t="s">
        <v>155</v>
      </c>
    </row>
    <row r="5" spans="1:3">
      <c r="A5" s="4" t="s">
        <v>156</v>
      </c>
      <c r="C5" s="4" t="s">
        <v>157</v>
      </c>
    </row>
    <row r="6" spans="1:3">
      <c r="A6" s="4" t="s">
        <v>158</v>
      </c>
      <c r="C6" s="7" t="n">
        <v>2000000</v>
      </c>
    </row>
    <row r="7" spans="1:3">
      <c r="A7" s="4" t="s">
        <v>159</v>
      </c>
    </row>
    <row r="8" spans="1:3">
      <c r="A8" s="4" t="s">
        <v>160</v>
      </c>
      <c r="B8" s="7" t="n">
        <v>36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61</v>
      </c>
      <c r="B1" s="2" t="s">
        <v>1</v>
      </c>
    </row>
    <row r="2" spans="1:4">
      <c r="B2" s="2" t="s">
        <v>2</v>
      </c>
      <c r="C2" s="2" t="s">
        <v>66</v>
      </c>
      <c r="D2" s="2" t="s">
        <v>30</v>
      </c>
    </row>
    <row r="3" spans="1:4">
      <c r="A3" s="4" t="s">
        <v>162</v>
      </c>
      <c r="B3" s="7" t="n">
        <v>0</v>
      </c>
      <c r="C3" s="7" t="n">
        <v>3500</v>
      </c>
    </row>
    <row r="4" spans="1:4">
      <c r="A4" s="4" t="s">
        <v>45</v>
      </c>
      <c r="B4" s="7" t="n">
        <v>1268013</v>
      </c>
      <c r="D4" s="7" t="n">
        <v>1268013</v>
      </c>
    </row>
    <row r="5" spans="1:4">
      <c r="A5" s="4" t="s">
        <v>163</v>
      </c>
    </row>
    <row r="6" spans="1:4">
      <c r="A6" s="4" t="s">
        <v>164</v>
      </c>
      <c r="B6" s="4" t="s">
        <v>165</v>
      </c>
    </row>
    <row r="7" spans="1:4">
      <c r="A7" s="4" t="s">
        <v>166</v>
      </c>
    </row>
    <row r="8" spans="1:4">
      <c r="A8" s="4" t="s">
        <v>164</v>
      </c>
      <c r="B8" s="4" t="s">
        <v>16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168</v>
      </c>
      <c r="B1" s="2" t="s">
        <v>1</v>
      </c>
    </row>
    <row r="2" spans="1:6">
      <c r="B2" s="2" t="s">
        <v>2</v>
      </c>
      <c r="C2" s="2" t="s">
        <v>30</v>
      </c>
      <c r="D2" s="2" t="s">
        <v>169</v>
      </c>
      <c r="E2" s="2" t="s">
        <v>170</v>
      </c>
      <c r="F2" s="2" t="s">
        <v>171</v>
      </c>
    </row>
    <row r="3" spans="1:6">
      <c r="A3" s="4" t="s">
        <v>57</v>
      </c>
      <c r="B3" s="8" t="n">
        <v>0.0001</v>
      </c>
      <c r="C3" s="8" t="n">
        <v>0.0001</v>
      </c>
    </row>
    <row r="4" spans="1:6">
      <c r="A4" s="4" t="s">
        <v>58</v>
      </c>
      <c r="B4" s="5" t="n">
        <v>950000000</v>
      </c>
      <c r="C4" s="5" t="n">
        <v>950000000</v>
      </c>
    </row>
    <row r="5" spans="1:6">
      <c r="A5" s="4" t="s">
        <v>59</v>
      </c>
      <c r="B5" s="5" t="n">
        <v>104477936</v>
      </c>
      <c r="C5" s="5" t="n">
        <v>104477936</v>
      </c>
    </row>
    <row r="6" spans="1:6">
      <c r="A6" s="4" t="s">
        <v>60</v>
      </c>
      <c r="B6" s="5" t="n">
        <v>104477936</v>
      </c>
      <c r="C6" s="5" t="n">
        <v>104477936</v>
      </c>
    </row>
    <row r="7" spans="1:6">
      <c r="A7" s="4" t="s">
        <v>172</v>
      </c>
      <c r="B7" s="5" t="n">
        <v>250000000</v>
      </c>
    </row>
    <row r="8" spans="1:6">
      <c r="A8" s="4" t="s">
        <v>173</v>
      </c>
    </row>
    <row r="9" spans="1:6">
      <c r="A9" s="4" t="s">
        <v>174</v>
      </c>
      <c r="B9" s="5" t="n">
        <v>52485606</v>
      </c>
    </row>
    <row r="10" spans="1:6">
      <c r="A10" s="4" t="s">
        <v>175</v>
      </c>
      <c r="B10" s="5" t="n">
        <v>3200000</v>
      </c>
    </row>
    <row r="11" spans="1:6">
      <c r="A11" s="4" t="s">
        <v>176</v>
      </c>
      <c r="B11" s="8" t="n">
        <v>0.0825</v>
      </c>
    </row>
    <row r="12" spans="1:6">
      <c r="A12" s="4" t="s">
        <v>177</v>
      </c>
    </row>
    <row r="13" spans="1:6">
      <c r="A13" s="4" t="s">
        <v>178</v>
      </c>
      <c r="C13" s="10" t="n">
        <v>0.01</v>
      </c>
    </row>
    <row r="14" spans="1:6">
      <c r="A14" s="4" t="s">
        <v>54</v>
      </c>
    </row>
    <row r="15" spans="1:6">
      <c r="A15" s="4" t="s">
        <v>179</v>
      </c>
      <c r="B15" s="8" t="n">
        <v>0.0001</v>
      </c>
      <c r="C15" s="8" t="n">
        <v>0.0001</v>
      </c>
    </row>
    <row r="16" spans="1:6">
      <c r="A16" s="4" t="s">
        <v>172</v>
      </c>
      <c r="B16" s="5" t="n">
        <v>150000000</v>
      </c>
      <c r="C16" s="5" t="n">
        <v>150000000</v>
      </c>
    </row>
    <row r="17" spans="1:6">
      <c r="A17" s="4" t="s">
        <v>180</v>
      </c>
      <c r="B17" s="5" t="n">
        <v>63038284</v>
      </c>
      <c r="C17" s="5" t="n">
        <v>63038284</v>
      </c>
    </row>
    <row r="18" spans="1:6">
      <c r="A18" s="4" t="s">
        <v>181</v>
      </c>
      <c r="B18" s="5" t="n">
        <v>63038284</v>
      </c>
      <c r="C18" s="5" t="n">
        <v>63038284</v>
      </c>
    </row>
    <row r="19" spans="1:6">
      <c r="A19" s="4" t="s">
        <v>174</v>
      </c>
      <c r="B19" s="5" t="n">
        <v>66871012</v>
      </c>
    </row>
    <row r="20" spans="1:6">
      <c r="A20" s="4" t="s">
        <v>182</v>
      </c>
      <c r="B20" s="9" t="n">
        <v>0.075</v>
      </c>
    </row>
    <row r="21" spans="1:6">
      <c r="A21" s="4" t="s">
        <v>183</v>
      </c>
      <c r="B21" s="7" t="n">
        <v>4727871</v>
      </c>
      <c r="C21" s="7" t="n">
        <v>4727871</v>
      </c>
    </row>
    <row r="22" spans="1:6">
      <c r="A22" s="4" t="s">
        <v>184</v>
      </c>
      <c r="B22" s="5" t="n">
        <v>14000000</v>
      </c>
    </row>
    <row r="23" spans="1:6">
      <c r="A23" s="4" t="s">
        <v>185</v>
      </c>
      <c r="B23" s="4" t="s">
        <v>186</v>
      </c>
    </row>
    <row r="24" spans="1:6">
      <c r="A24" s="4" t="s">
        <v>187</v>
      </c>
      <c r="B24" s="7" t="n">
        <v>10000000</v>
      </c>
    </row>
    <row r="25" spans="1:6">
      <c r="A25" s="4" t="s">
        <v>188</v>
      </c>
      <c r="B25" s="4" t="s">
        <v>189</v>
      </c>
    </row>
    <row r="26" spans="1:6">
      <c r="A26" s="4" t="s">
        <v>190</v>
      </c>
      <c r="D26" s="7" t="n">
        <v>450000</v>
      </c>
    </row>
    <row r="27" spans="1:6">
      <c r="A27" s="4" t="s">
        <v>191</v>
      </c>
      <c r="B27" s="7" t="n">
        <v>43090</v>
      </c>
    </row>
    <row r="28" spans="1:6">
      <c r="A28" s="4" t="s">
        <v>176</v>
      </c>
      <c r="B28" s="8" t="n">
        <v>0.0825</v>
      </c>
    </row>
    <row r="29" spans="1:6">
      <c r="A29" s="4" t="s">
        <v>192</v>
      </c>
      <c r="B29" s="4" t="s">
        <v>193</v>
      </c>
    </row>
    <row r="30" spans="1:6">
      <c r="A30" s="4" t="s">
        <v>194</v>
      </c>
      <c r="B30" s="4" t="s">
        <v>195</v>
      </c>
    </row>
    <row r="31" spans="1:6">
      <c r="A31" s="4" t="s">
        <v>196</v>
      </c>
      <c r="B31" s="5" t="n">
        <v>14000000</v>
      </c>
    </row>
    <row r="32" spans="1:6">
      <c r="A32" s="4" t="s">
        <v>197</v>
      </c>
      <c r="B32" s="5" t="n">
        <v>52485606</v>
      </c>
    </row>
    <row r="33" spans="1:6">
      <c r="A33" s="4" t="s">
        <v>198</v>
      </c>
    </row>
    <row r="34" spans="1:6">
      <c r="A34" s="4" t="s">
        <v>57</v>
      </c>
      <c r="E34" s="10" t="n">
        <v>0.15</v>
      </c>
    </row>
    <row r="35" spans="1:6">
      <c r="A35" s="4" t="s">
        <v>184</v>
      </c>
      <c r="B35" s="5" t="n">
        <v>62360121</v>
      </c>
      <c r="E35" s="5" t="n">
        <v>333340</v>
      </c>
    </row>
    <row r="36" spans="1:6">
      <c r="A36" s="4" t="s">
        <v>199</v>
      </c>
      <c r="E36" s="4" t="s">
        <v>200</v>
      </c>
    </row>
    <row r="37" spans="1:6">
      <c r="A37" s="4" t="s">
        <v>190</v>
      </c>
      <c r="E37" s="7" t="n">
        <v>50000</v>
      </c>
    </row>
    <row r="38" spans="1:6">
      <c r="A38" s="4" t="s">
        <v>191</v>
      </c>
      <c r="B38" s="7" t="n">
        <v>269999</v>
      </c>
    </row>
    <row r="39" spans="1:6">
      <c r="A39" s="4" t="s">
        <v>201</v>
      </c>
      <c r="B39" s="7" t="n">
        <v>1050000</v>
      </c>
    </row>
    <row r="40" spans="1:6">
      <c r="A40" s="4" t="s">
        <v>175</v>
      </c>
      <c r="B40" s="5" t="n">
        <v>65560120</v>
      </c>
    </row>
    <row r="41" spans="1:6">
      <c r="A41" s="4" t="s">
        <v>176</v>
      </c>
      <c r="B41" s="10" t="n">
        <v>0.09</v>
      </c>
    </row>
    <row r="42" spans="1:6">
      <c r="A42" s="4" t="s">
        <v>192</v>
      </c>
      <c r="B42" s="4" t="s">
        <v>202</v>
      </c>
    </row>
    <row r="43" spans="1:6">
      <c r="A43" s="4" t="s">
        <v>203</v>
      </c>
    </row>
    <row r="44" spans="1:6">
      <c r="A44" s="4" t="s">
        <v>196</v>
      </c>
      <c r="B44" s="5" t="n">
        <v>76889231</v>
      </c>
    </row>
    <row r="45" spans="1:6">
      <c r="A45" s="4" t="s">
        <v>204</v>
      </c>
    </row>
    <row r="46" spans="1:6">
      <c r="A46" s="4" t="s">
        <v>59</v>
      </c>
      <c r="F46" s="5" t="n">
        <v>24000000</v>
      </c>
    </row>
    <row r="47" spans="1:6">
      <c r="A47" s="4" t="s">
        <v>205</v>
      </c>
      <c r="F47" s="7" t="n">
        <v>3000000</v>
      </c>
    </row>
    <row r="48" spans="1:6">
      <c r="A48" s="4" t="s">
        <v>206</v>
      </c>
    </row>
    <row r="49" spans="1:6">
      <c r="A49" s="4" t="s">
        <v>207</v>
      </c>
      <c r="B4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432</v>
      </c>
      <c r="C3" s="7" t="n">
        <v>494410</v>
      </c>
    </row>
    <row r="4" spans="1:3">
      <c r="A4" s="4" t="s">
        <v>33</v>
      </c>
      <c r="B4" s="5" t="n">
        <v>313777</v>
      </c>
      <c r="C4" s="5" t="n">
        <v>313777</v>
      </c>
    </row>
    <row r="5" spans="1:3">
      <c r="A5" s="4" t="s">
        <v>34</v>
      </c>
      <c r="B5" s="5" t="n">
        <v>60099</v>
      </c>
      <c r="C5" s="5" t="n">
        <v>81210</v>
      </c>
    </row>
    <row r="6" spans="1:3">
      <c r="A6" s="4" t="s">
        <v>35</v>
      </c>
      <c r="B6" s="5" t="n">
        <v>404308</v>
      </c>
      <c r="C6" s="5" t="n">
        <v>889397</v>
      </c>
    </row>
    <row r="7" spans="1:3">
      <c r="A7" s="4" t="s">
        <v>36</v>
      </c>
      <c r="B7" s="4" t="s">
        <v>37</v>
      </c>
      <c r="C7" s="4" t="s">
        <v>37</v>
      </c>
    </row>
    <row r="8" spans="1:3">
      <c r="A8" s="4" t="s">
        <v>38</v>
      </c>
      <c r="B8" s="5" t="n">
        <v>404308</v>
      </c>
      <c r="C8" s="5" t="n">
        <v>889397</v>
      </c>
    </row>
    <row r="9" spans="1:3">
      <c r="A9" s="3" t="s">
        <v>39</v>
      </c>
    </row>
    <row r="10" spans="1:3">
      <c r="A10" s="4" t="s">
        <v>40</v>
      </c>
      <c r="B10" s="5" t="n">
        <v>56934</v>
      </c>
      <c r="C10" s="5" t="n">
        <v>43035</v>
      </c>
    </row>
    <row r="11" spans="1:3">
      <c r="A11" s="4" t="s">
        <v>41</v>
      </c>
      <c r="B11" s="5" t="n">
        <v>269402</v>
      </c>
      <c r="C11" s="5" t="n">
        <v>261157</v>
      </c>
    </row>
    <row r="12" spans="1:3">
      <c r="A12" s="4" t="s">
        <v>42</v>
      </c>
      <c r="B12" s="5" t="n">
        <v>1889246</v>
      </c>
      <c r="C12" s="5" t="n">
        <v>897111</v>
      </c>
    </row>
    <row r="13" spans="1:3">
      <c r="A13" s="4" t="s">
        <v>43</v>
      </c>
      <c r="B13" s="5" t="n">
        <v>61935</v>
      </c>
      <c r="C13" s="5" t="n">
        <v>61935</v>
      </c>
    </row>
    <row r="14" spans="1:3">
      <c r="A14" s="4" t="s">
        <v>44</v>
      </c>
      <c r="B14" s="5" t="n">
        <v>2277517</v>
      </c>
      <c r="C14" s="5" t="n">
        <v>1263238</v>
      </c>
    </row>
    <row r="15" spans="1:3">
      <c r="A15" s="4" t="s">
        <v>45</v>
      </c>
      <c r="B15" s="5" t="n">
        <v>1268013</v>
      </c>
      <c r="C15" s="5" t="n">
        <v>1268013</v>
      </c>
    </row>
    <row r="16" spans="1:3">
      <c r="A16" s="4" t="s">
        <v>46</v>
      </c>
      <c r="B16" s="5" t="n">
        <v>3545530</v>
      </c>
      <c r="C16" s="5" t="n">
        <v>2531251</v>
      </c>
    </row>
    <row r="17" spans="1:3">
      <c r="A17" s="4" t="s">
        <v>47</v>
      </c>
      <c r="B17" s="4" t="s">
        <v>37</v>
      </c>
      <c r="C17" s="4" t="s">
        <v>37</v>
      </c>
    </row>
    <row r="18" spans="1:3">
      <c r="A18" s="3" t="s">
        <v>48</v>
      </c>
    </row>
    <row r="19" spans="1:3">
      <c r="A19" s="4" t="s">
        <v>49</v>
      </c>
      <c r="B19" s="5" t="n">
        <v>10448</v>
      </c>
      <c r="C19" s="5" t="n">
        <v>10448</v>
      </c>
    </row>
    <row r="20" spans="1:3">
      <c r="A20" s="4" t="s">
        <v>50</v>
      </c>
      <c r="B20" s="5" t="n">
        <v>20960237</v>
      </c>
      <c r="C20" s="5" t="n">
        <v>20960237</v>
      </c>
    </row>
    <row r="21" spans="1:3">
      <c r="A21" s="4" t="s">
        <v>51</v>
      </c>
      <c r="B21" s="5" t="n">
        <v>-24118211</v>
      </c>
      <c r="C21" s="5" t="n">
        <v>-22618843</v>
      </c>
    </row>
    <row r="22" spans="1:3">
      <c r="A22" s="4" t="s">
        <v>52</v>
      </c>
      <c r="B22" s="5" t="n">
        <v>-3141222</v>
      </c>
      <c r="C22" s="5" t="n">
        <v>-1641854</v>
      </c>
    </row>
    <row r="23" spans="1:3">
      <c r="A23" s="4" t="s">
        <v>53</v>
      </c>
      <c r="B23" s="5" t="n">
        <v>404308</v>
      </c>
      <c r="C23" s="5" t="n">
        <v>889397</v>
      </c>
    </row>
    <row r="24" spans="1:3">
      <c r="A24" s="4" t="s">
        <v>54</v>
      </c>
    </row>
    <row r="25" spans="1:3">
      <c r="A25" s="3" t="s">
        <v>48</v>
      </c>
    </row>
    <row r="26" spans="1:3">
      <c r="A26" s="4" t="s">
        <v>55</v>
      </c>
      <c r="B26" s="7" t="n">
        <v>6304</v>
      </c>
      <c r="C26" s="7" t="n">
        <v>6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9</v>
      </c>
      <c r="B1" s="2" t="s">
        <v>2</v>
      </c>
      <c r="C1" s="2" t="s">
        <v>66</v>
      </c>
    </row>
    <row r="2" spans="1:3">
      <c r="A2" s="4" t="s">
        <v>210</v>
      </c>
      <c r="B2" s="5" t="n">
        <v>268605969</v>
      </c>
      <c r="C2" s="5" t="n">
        <v>132903820</v>
      </c>
    </row>
    <row r="3" spans="1:3">
      <c r="A3" s="4" t="s">
        <v>211</v>
      </c>
    </row>
    <row r="4" spans="1:3">
      <c r="A4" s="4" t="s">
        <v>210</v>
      </c>
      <c r="B4" s="5" t="n">
        <v>66871012</v>
      </c>
      <c r="C4" s="5" t="n">
        <v>62138160</v>
      </c>
    </row>
    <row r="5" spans="1:3">
      <c r="A5" s="4" t="s">
        <v>212</v>
      </c>
    </row>
    <row r="6" spans="1:3">
      <c r="A6" s="4" t="s">
        <v>210</v>
      </c>
      <c r="B6" s="5" t="n">
        <v>52485605</v>
      </c>
      <c r="C6" s="5" t="n">
        <v>51577380</v>
      </c>
    </row>
    <row r="7" spans="1:3">
      <c r="A7" s="4" t="s">
        <v>213</v>
      </c>
    </row>
    <row r="8" spans="1:3">
      <c r="A8" s="4" t="s">
        <v>210</v>
      </c>
      <c r="B8" s="5" t="n">
        <v>6800000</v>
      </c>
      <c r="C8" s="5" t="n">
        <v>19188280</v>
      </c>
    </row>
    <row r="9" spans="1:3">
      <c r="A9" s="4" t="s">
        <v>214</v>
      </c>
    </row>
    <row r="10" spans="1:3">
      <c r="A10" s="4" t="s">
        <v>210</v>
      </c>
      <c r="B10" s="5" t="n">
        <v>65560121</v>
      </c>
      <c r="C10" s="4" t="s">
        <v>37</v>
      </c>
    </row>
    <row r="11" spans="1:3">
      <c r="A11" s="4" t="s">
        <v>215</v>
      </c>
    </row>
    <row r="12" spans="1:3">
      <c r="A12" s="4" t="s">
        <v>210</v>
      </c>
      <c r="B12" s="5" t="n">
        <v>76889231</v>
      </c>
      <c r="C12" s="4" t="s">
        <v>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16</v>
      </c>
      <c r="B1" s="2" t="s">
        <v>217</v>
      </c>
    </row>
    <row r="2" spans="1:2">
      <c r="A2" s="3" t="s">
        <v>218</v>
      </c>
    </row>
    <row r="3" spans="1:2">
      <c r="A3" s="4" t="s">
        <v>219</v>
      </c>
      <c r="B3" s="7" t="n">
        <v>4609509</v>
      </c>
    </row>
    <row r="4" spans="1:2">
      <c r="A4" s="4" t="s">
        <v>220</v>
      </c>
      <c r="B4" s="5" t="n">
        <v>-2787776</v>
      </c>
    </row>
    <row r="5" spans="1:2">
      <c r="A5" s="4" t="s">
        <v>221</v>
      </c>
      <c r="B5" s="7" t="n">
        <v>18217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5"/>
    <col customWidth="1" max="6" min="6" width="16"/>
    <col customWidth="1" max="7" min="7" width="14"/>
    <col customWidth="1" max="8" min="8" width="80"/>
    <col customWidth="1" max="9" min="9" width="80"/>
    <col customWidth="1" max="10" min="10" width="80"/>
  </cols>
  <sheetData>
    <row r="1" spans="1:10">
      <c r="A1" s="1" t="s">
        <v>222</v>
      </c>
      <c r="B1" s="2" t="s">
        <v>223</v>
      </c>
      <c r="C1" s="2" t="s">
        <v>224</v>
      </c>
      <c r="D1" s="2" t="s">
        <v>225</v>
      </c>
      <c r="E1" s="2" t="s">
        <v>226</v>
      </c>
      <c r="F1" s="2" t="s">
        <v>66</v>
      </c>
      <c r="G1" s="2" t="s">
        <v>227</v>
      </c>
      <c r="H1" s="2" t="s">
        <v>2</v>
      </c>
      <c r="I1" s="2" t="s">
        <v>66</v>
      </c>
      <c r="J1" s="2" t="s">
        <v>30</v>
      </c>
    </row>
    <row r="2" spans="1:10">
      <c r="A2" s="4" t="s">
        <v>228</v>
      </c>
      <c r="H2" s="7" t="n">
        <v>994463</v>
      </c>
      <c r="I2" s="7" t="n">
        <v>163081</v>
      </c>
    </row>
    <row r="3" spans="1:10">
      <c r="A3" s="4" t="s">
        <v>229</v>
      </c>
      <c r="C3" s="7" t="n">
        <v>-120000</v>
      </c>
    </row>
    <row r="4" spans="1:10">
      <c r="A4" s="4" t="s">
        <v>173</v>
      </c>
    </row>
    <row r="5" spans="1:10">
      <c r="A5" s="4" t="s">
        <v>176</v>
      </c>
      <c r="H5" s="8" t="n">
        <v>0.0825</v>
      </c>
    </row>
    <row r="6" spans="1:10">
      <c r="A6" s="4" t="s">
        <v>54</v>
      </c>
    </row>
    <row r="7" spans="1:10">
      <c r="A7" s="4" t="s">
        <v>176</v>
      </c>
      <c r="H7" s="8" t="n">
        <v>0.0825</v>
      </c>
    </row>
    <row r="8" spans="1:10">
      <c r="A8" s="4" t="s">
        <v>230</v>
      </c>
    </row>
    <row r="9" spans="1:10">
      <c r="A9" s="4" t="s">
        <v>231</v>
      </c>
      <c r="I9" s="4" t="s">
        <v>200</v>
      </c>
    </row>
    <row r="10" spans="1:10">
      <c r="A10" s="4" t="s">
        <v>232</v>
      </c>
      <c r="F10" s="7" t="n">
        <v>100000</v>
      </c>
      <c r="G10" s="7" t="n">
        <v>200000</v>
      </c>
    </row>
    <row r="11" spans="1:10">
      <c r="A11" s="4" t="s">
        <v>233</v>
      </c>
      <c r="I11" s="4" t="s">
        <v>234</v>
      </c>
    </row>
    <row r="12" spans="1:10">
      <c r="A12" s="4" t="s">
        <v>235</v>
      </c>
      <c r="I12" s="4" t="s">
        <v>236</v>
      </c>
    </row>
    <row r="13" spans="1:10">
      <c r="A13" s="4" t="s">
        <v>237</v>
      </c>
      <c r="I13" s="7" t="n">
        <v>41365</v>
      </c>
    </row>
    <row r="14" spans="1:10">
      <c r="A14" s="4" t="s">
        <v>238</v>
      </c>
      <c r="I14" s="4" t="s">
        <v>239</v>
      </c>
    </row>
    <row r="15" spans="1:10">
      <c r="A15" s="4" t="s">
        <v>240</v>
      </c>
      <c r="G15" s="9" t="n">
        <v>0.075</v>
      </c>
    </row>
    <row r="16" spans="1:10">
      <c r="A16" s="4" t="s">
        <v>241</v>
      </c>
      <c r="F16" s="4" t="s">
        <v>242</v>
      </c>
    </row>
    <row r="17" spans="1:10">
      <c r="A17" s="4" t="s">
        <v>176</v>
      </c>
      <c r="E17" s="8" t="n">
        <v>0.0825</v>
      </c>
      <c r="F17" s="8" t="n">
        <v>0.0825</v>
      </c>
      <c r="I17" s="8" t="n">
        <v>0.0825</v>
      </c>
    </row>
    <row r="18" spans="1:10">
      <c r="A18" s="4" t="s">
        <v>243</v>
      </c>
      <c r="I18" s="4" t="s">
        <v>244</v>
      </c>
    </row>
    <row r="19" spans="1:10">
      <c r="A19" s="4" t="s">
        <v>245</v>
      </c>
      <c r="E19" s="7" t="n">
        <v>-11435</v>
      </c>
      <c r="F19" s="7" t="n">
        <v>-8465</v>
      </c>
    </row>
    <row r="20" spans="1:10">
      <c r="A20" s="4" t="s">
        <v>246</v>
      </c>
      <c r="H20" s="7" t="n">
        <v>0</v>
      </c>
      <c r="I20" s="7" t="n">
        <v>65192</v>
      </c>
    </row>
    <row r="21" spans="1:10">
      <c r="A21" s="4" t="s">
        <v>228</v>
      </c>
      <c r="H21" s="5" t="n">
        <v>0</v>
      </c>
      <c r="I21" s="5" t="n">
        <v>60235</v>
      </c>
    </row>
    <row r="22" spans="1:10">
      <c r="A22" s="4" t="s">
        <v>247</v>
      </c>
    </row>
    <row r="23" spans="1:10">
      <c r="A23" s="4" t="s">
        <v>248</v>
      </c>
      <c r="E23" s="5" t="n">
        <v>500000</v>
      </c>
      <c r="F23" s="5" t="n">
        <v>500000</v>
      </c>
    </row>
    <row r="24" spans="1:10">
      <c r="A24" s="4" t="s">
        <v>249</v>
      </c>
      <c r="C24" s="5" t="n">
        <v>2333340</v>
      </c>
    </row>
    <row r="25" spans="1:10">
      <c r="A25" s="4" t="s">
        <v>250</v>
      </c>
      <c r="G25" s="5" t="n">
        <v>2666700</v>
      </c>
    </row>
    <row r="26" spans="1:10">
      <c r="A26" s="4" t="s">
        <v>251</v>
      </c>
      <c r="G26" s="8" t="n">
        <v>0.0825</v>
      </c>
    </row>
    <row r="27" spans="1:10">
      <c r="A27" s="4" t="s">
        <v>243</v>
      </c>
      <c r="E27" s="4" t="s">
        <v>252</v>
      </c>
      <c r="F27" s="4" t="s">
        <v>253</v>
      </c>
    </row>
    <row r="28" spans="1:10">
      <c r="A28" s="4" t="s">
        <v>254</v>
      </c>
    </row>
    <row r="29" spans="1:10">
      <c r="A29" s="4" t="s">
        <v>232</v>
      </c>
      <c r="J29" s="7" t="n">
        <v>1320621</v>
      </c>
    </row>
    <row r="30" spans="1:10">
      <c r="A30" s="4" t="s">
        <v>248</v>
      </c>
      <c r="J30" s="5" t="n">
        <v>1580000</v>
      </c>
    </row>
    <row r="31" spans="1:10">
      <c r="A31" s="4" t="s">
        <v>237</v>
      </c>
      <c r="J31" s="7" t="n">
        <v>389421</v>
      </c>
    </row>
    <row r="32" spans="1:10">
      <c r="A32" s="4" t="s">
        <v>238</v>
      </c>
      <c r="J32" s="4" t="s">
        <v>255</v>
      </c>
    </row>
    <row r="33" spans="1:10">
      <c r="A33" s="4" t="s">
        <v>240</v>
      </c>
      <c r="J33" s="8" t="n">
        <v>0.0825</v>
      </c>
    </row>
    <row r="34" spans="1:10">
      <c r="A34" s="4" t="s">
        <v>246</v>
      </c>
      <c r="I34" s="5" t="n">
        <v>116202</v>
      </c>
    </row>
    <row r="35" spans="1:10">
      <c r="A35" s="4" t="s">
        <v>228</v>
      </c>
      <c r="I35" s="7" t="n">
        <v>102844</v>
      </c>
    </row>
    <row r="36" spans="1:10">
      <c r="A36" s="4" t="s">
        <v>256</v>
      </c>
      <c r="J36" s="7" t="n">
        <v>1185000</v>
      </c>
    </row>
    <row r="37" spans="1:10">
      <c r="A37" s="4" t="s">
        <v>257</v>
      </c>
      <c r="J37" s="7" t="n">
        <v>103500</v>
      </c>
    </row>
    <row r="38" spans="1:10">
      <c r="A38" s="4" t="s">
        <v>258</v>
      </c>
    </row>
    <row r="39" spans="1:10">
      <c r="A39" s="4" t="s">
        <v>248</v>
      </c>
      <c r="D39" s="5" t="n">
        <v>447400</v>
      </c>
      <c r="F39" s="5" t="n">
        <v>178100</v>
      </c>
      <c r="J39" s="5" t="n">
        <v>17608280</v>
      </c>
    </row>
    <row r="40" spans="1:10">
      <c r="A40" s="4" t="s">
        <v>240</v>
      </c>
      <c r="J40" s="9" t="n">
        <v>0.075</v>
      </c>
    </row>
    <row r="41" spans="1:10">
      <c r="A41" s="4" t="s">
        <v>259</v>
      </c>
      <c r="J41" s="7" t="n">
        <v>93889</v>
      </c>
    </row>
    <row r="42" spans="1:10">
      <c r="A42" s="4" t="s">
        <v>260</v>
      </c>
    </row>
    <row r="43" spans="1:10">
      <c r="A43" s="4" t="s">
        <v>232</v>
      </c>
      <c r="H43" s="7" t="n">
        <v>160000</v>
      </c>
    </row>
    <row r="44" spans="1:10">
      <c r="A44" s="4" t="s">
        <v>240</v>
      </c>
      <c r="H44" s="8" t="n">
        <v>0.0825</v>
      </c>
    </row>
    <row r="45" spans="1:10">
      <c r="A45" s="4" t="s">
        <v>243</v>
      </c>
      <c r="H45" s="4" t="s">
        <v>261</v>
      </c>
    </row>
    <row r="46" spans="1:10">
      <c r="A46" s="4" t="s">
        <v>262</v>
      </c>
      <c r="H46" s="5" t="n">
        <v>3200000</v>
      </c>
    </row>
    <row r="47" spans="1:10">
      <c r="A47" s="4" t="s">
        <v>263</v>
      </c>
    </row>
    <row r="48" spans="1:10">
      <c r="A48" s="4" t="s">
        <v>232</v>
      </c>
      <c r="B48" s="7" t="n">
        <v>4190463</v>
      </c>
    </row>
    <row r="49" spans="1:10">
      <c r="A49" s="4" t="s">
        <v>176</v>
      </c>
      <c r="H49" s="9" t="n">
        <v>0.075</v>
      </c>
    </row>
    <row r="50" spans="1:10">
      <c r="A50" s="4" t="s">
        <v>246</v>
      </c>
      <c r="H50" s="7" t="n">
        <v>1099224</v>
      </c>
    </row>
    <row r="51" spans="1:10">
      <c r="A51" s="4" t="s">
        <v>228</v>
      </c>
      <c r="H51" s="5" t="n">
        <v>994463</v>
      </c>
    </row>
    <row r="52" spans="1:10">
      <c r="A52" s="4" t="s">
        <v>264</v>
      </c>
      <c r="B52" s="5" t="n">
        <v>3561894</v>
      </c>
    </row>
    <row r="53" spans="1:10">
      <c r="A53" s="4" t="s">
        <v>265</v>
      </c>
      <c r="B53" s="5" t="n">
        <v>1561894</v>
      </c>
    </row>
    <row r="54" spans="1:10">
      <c r="A54" s="4" t="s">
        <v>266</v>
      </c>
      <c r="B54" s="7" t="n">
        <v>2000000</v>
      </c>
    </row>
    <row r="55" spans="1:10">
      <c r="A55" s="4" t="s">
        <v>267</v>
      </c>
      <c r="H55" s="7" t="n">
        <v>1194934</v>
      </c>
    </row>
    <row r="56" spans="1:10">
      <c r="A56" s="4" t="s">
        <v>268</v>
      </c>
      <c r="H56" s="4" t="s">
        <v>167</v>
      </c>
    </row>
    <row r="57" spans="1:10">
      <c r="A57" s="4" t="s">
        <v>269</v>
      </c>
      <c r="H57" s="7" t="n">
        <v>277289</v>
      </c>
    </row>
    <row r="58" spans="1:10">
      <c r="A58" s="4" t="s">
        <v>270</v>
      </c>
      <c r="H58" s="4" t="s">
        <v>271</v>
      </c>
    </row>
    <row r="59" spans="1:10">
      <c r="A59" s="4" t="s">
        <v>272</v>
      </c>
      <c r="H59" s="4" t="s">
        <v>273</v>
      </c>
    </row>
    <row r="60" spans="1:10">
      <c r="A60" s="4" t="s">
        <v>274</v>
      </c>
      <c r="H60" s="4" t="s">
        <v>275</v>
      </c>
    </row>
    <row r="61" spans="1:10">
      <c r="A61" s="4" t="s">
        <v>276</v>
      </c>
      <c r="H61" s="4" t="s">
        <v>277</v>
      </c>
    </row>
    <row r="62" spans="1:10">
      <c r="A62" s="4" t="s">
        <v>278</v>
      </c>
      <c r="H62" s="4" t="s">
        <v>279</v>
      </c>
    </row>
    <row r="63" spans="1:10">
      <c r="A63" s="4" t="s">
        <v>280</v>
      </c>
      <c r="H63" s="9" t="n">
        <v>0.109</v>
      </c>
    </row>
    <row r="64" spans="1:10">
      <c r="A64" s="4" t="s">
        <v>281</v>
      </c>
      <c r="H64" s="7" t="n">
        <v>1822000</v>
      </c>
    </row>
    <row r="65" spans="1:10">
      <c r="A65" s="4" t="s">
        <v>282</v>
      </c>
      <c r="H65" s="7" t="n">
        <v>544711</v>
      </c>
    </row>
    <row r="66" spans="1:10">
      <c r="A66" s="4" t="s">
        <v>283</v>
      </c>
      <c r="H66" s="4" t="s">
        <v>200</v>
      </c>
    </row>
    <row r="67" spans="1:10">
      <c r="A67" s="4" t="s">
        <v>284</v>
      </c>
    </row>
    <row r="68" spans="1:10">
      <c r="A68" s="4" t="s">
        <v>240</v>
      </c>
      <c r="H68" s="8" t="n">
        <v>0.0825</v>
      </c>
    </row>
    <row r="69" spans="1:10">
      <c r="A69" s="4" t="s">
        <v>176</v>
      </c>
      <c r="H69" s="10" t="n">
        <v>0.09</v>
      </c>
    </row>
    <row r="70" spans="1:10">
      <c r="A70" s="4" t="s">
        <v>262</v>
      </c>
      <c r="H70" s="5" t="n">
        <v>17608280</v>
      </c>
    </row>
    <row r="71" spans="1:10">
      <c r="A71" s="4" t="s">
        <v>285</v>
      </c>
      <c r="H71" s="5" t="n">
        <v>55872836</v>
      </c>
    </row>
    <row r="72" spans="1:10">
      <c r="A72" s="4" t="s">
        <v>286</v>
      </c>
    </row>
    <row r="73" spans="1:10">
      <c r="A73" s="4" t="s">
        <v>176</v>
      </c>
      <c r="H73" s="10" t="n">
        <v>0.09</v>
      </c>
    </row>
    <row r="74" spans="1:10">
      <c r="A74" s="4" t="s">
        <v>262</v>
      </c>
      <c r="H74" s="5" t="n">
        <v>5587284</v>
      </c>
    </row>
    <row r="75" spans="1:10">
      <c r="A75" s="4" t="s">
        <v>267</v>
      </c>
      <c r="H75" s="7" t="n">
        <v>267422</v>
      </c>
    </row>
    <row r="76" spans="1:10">
      <c r="A76" s="4" t="s">
        <v>268</v>
      </c>
      <c r="H76" s="4" t="s">
        <v>167</v>
      </c>
    </row>
    <row r="77" spans="1:10">
      <c r="A77" s="4" t="s">
        <v>269</v>
      </c>
      <c r="H77" s="7" t="n">
        <v>164800</v>
      </c>
    </row>
    <row r="78" spans="1:10">
      <c r="A78" s="4" t="s">
        <v>287</v>
      </c>
      <c r="H78" s="9" t="n">
        <v>0.109</v>
      </c>
    </row>
    <row r="79" spans="1:10">
      <c r="A79" s="4" t="s">
        <v>288</v>
      </c>
      <c r="H79" s="4" t="s">
        <v>2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90</v>
      </c>
      <c r="B1" s="2" t="s">
        <v>2</v>
      </c>
      <c r="C1" s="2" t="s">
        <v>30</v>
      </c>
      <c r="D1" s="2" t="s">
        <v>227</v>
      </c>
    </row>
    <row r="2" spans="1:4">
      <c r="A2" s="4" t="s">
        <v>43</v>
      </c>
      <c r="B2" s="7" t="n">
        <v>61935</v>
      </c>
      <c r="C2" s="7" t="n">
        <v>61935</v>
      </c>
    </row>
    <row r="3" spans="1:4">
      <c r="A3" s="4" t="s">
        <v>291</v>
      </c>
      <c r="B3" s="4" t="s">
        <v>292</v>
      </c>
    </row>
    <row r="4" spans="1:4">
      <c r="A4" s="4" t="s">
        <v>293</v>
      </c>
    </row>
    <row r="5" spans="1:4">
      <c r="A5" s="4" t="s">
        <v>43</v>
      </c>
      <c r="C5" s="7" t="n">
        <v>61935</v>
      </c>
      <c r="D5" s="7" t="n">
        <v>619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17</v>
      </c>
    </row>
    <row r="3" spans="1:2">
      <c r="A3" s="4" t="s">
        <v>295</v>
      </c>
    </row>
    <row r="4" spans="1:2">
      <c r="A4" s="4" t="s">
        <v>296</v>
      </c>
      <c r="B4" s="4" t="s">
        <v>297</v>
      </c>
    </row>
    <row r="5" spans="1:2">
      <c r="A5" s="4" t="s">
        <v>298</v>
      </c>
    </row>
    <row r="6" spans="1:2">
      <c r="A6" s="4" t="s">
        <v>299</v>
      </c>
      <c r="B6" s="4" t="s">
        <v>300</v>
      </c>
    </row>
    <row r="7" spans="1:2">
      <c r="A7" s="4" t="s">
        <v>301</v>
      </c>
      <c r="B7" s="7" t="n">
        <v>522349</v>
      </c>
    </row>
    <row r="8" spans="1:2">
      <c r="A8" s="4" t="s">
        <v>302</v>
      </c>
      <c r="B8" s="7" t="n">
        <v>37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0</v>
      </c>
    </row>
    <row r="2" spans="1:3">
      <c r="A2" s="3" t="s">
        <v>48</v>
      </c>
    </row>
    <row r="3" spans="1:3">
      <c r="A3" s="4" t="s">
        <v>57</v>
      </c>
      <c r="B3" s="8" t="n">
        <v>0.0001</v>
      </c>
      <c r="C3" s="8" t="n">
        <v>0.0001</v>
      </c>
    </row>
    <row r="4" spans="1:3">
      <c r="A4" s="4" t="s">
        <v>58</v>
      </c>
      <c r="B4" s="5" t="n">
        <v>950000000</v>
      </c>
      <c r="C4" s="5" t="n">
        <v>950000000</v>
      </c>
    </row>
    <row r="5" spans="1:3">
      <c r="A5" s="4" t="s">
        <v>59</v>
      </c>
      <c r="B5" s="5" t="n">
        <v>104477936</v>
      </c>
      <c r="C5" s="5" t="n">
        <v>104477936</v>
      </c>
    </row>
    <row r="6" spans="1:3">
      <c r="A6" s="4" t="s">
        <v>60</v>
      </c>
      <c r="B6" s="5" t="n">
        <v>104477936</v>
      </c>
      <c r="C6" s="5" t="n">
        <v>104477936</v>
      </c>
    </row>
    <row r="7" spans="1:3">
      <c r="A7" s="4" t="s">
        <v>61</v>
      </c>
      <c r="B7" s="5" t="n">
        <v>250000000</v>
      </c>
    </row>
    <row r="8" spans="1:3">
      <c r="A8" s="4" t="s">
        <v>54</v>
      </c>
    </row>
    <row r="9" spans="1:3">
      <c r="A9" s="3" t="s">
        <v>48</v>
      </c>
    </row>
    <row r="10" spans="1:3">
      <c r="A10" s="4" t="s">
        <v>62</v>
      </c>
      <c r="B10" s="8" t="n">
        <v>0.0001</v>
      </c>
      <c r="C10" s="8" t="n">
        <v>0.0001</v>
      </c>
    </row>
    <row r="11" spans="1:3">
      <c r="A11" s="4" t="s">
        <v>61</v>
      </c>
      <c r="B11" s="5" t="n">
        <v>150000000</v>
      </c>
      <c r="C11" s="5" t="n">
        <v>150000000</v>
      </c>
    </row>
    <row r="12" spans="1:3">
      <c r="A12" s="4" t="s">
        <v>63</v>
      </c>
      <c r="B12" s="5" t="n">
        <v>63038284</v>
      </c>
      <c r="C12" s="5" t="n">
        <v>63038284</v>
      </c>
    </row>
    <row r="13" spans="1:3">
      <c r="A13" s="4" t="s">
        <v>64</v>
      </c>
      <c r="B13" s="5" t="n">
        <v>63038284</v>
      </c>
      <c r="C13" s="5" t="n">
        <v>63038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37</v>
      </c>
      <c r="C4" s="4" t="s">
        <v>37</v>
      </c>
    </row>
    <row r="5" spans="1:3">
      <c r="A5" s="3" t="s">
        <v>69</v>
      </c>
    </row>
    <row r="6" spans="1:3">
      <c r="A6" s="4" t="s">
        <v>70</v>
      </c>
      <c r="B6" s="5" t="n">
        <v>104321</v>
      </c>
      <c r="C6" s="5" t="n">
        <v>50320</v>
      </c>
    </row>
    <row r="7" spans="1:3">
      <c r="A7" s="4" t="s">
        <v>71</v>
      </c>
      <c r="B7" s="5" t="n">
        <v>295823</v>
      </c>
      <c r="C7" s="5" t="n">
        <v>234836</v>
      </c>
    </row>
    <row r="8" spans="1:3">
      <c r="A8" s="4" t="s">
        <v>72</v>
      </c>
      <c r="B8" s="5" t="n">
        <v>400144</v>
      </c>
      <c r="C8" s="5" t="n">
        <v>285156</v>
      </c>
    </row>
    <row r="9" spans="1:3">
      <c r="A9" s="4" t="s">
        <v>73</v>
      </c>
      <c r="B9" s="5" t="n">
        <v>1099224</v>
      </c>
      <c r="C9" s="5" t="n">
        <v>181394</v>
      </c>
    </row>
    <row r="10" spans="1:3">
      <c r="A10" s="4" t="s">
        <v>74</v>
      </c>
      <c r="B10" s="7" t="n">
        <v>-1499368</v>
      </c>
      <c r="C10" s="7" t="n">
        <v>-466550</v>
      </c>
    </row>
    <row r="11" spans="1:3">
      <c r="A11" s="4" t="s">
        <v>75</v>
      </c>
      <c r="B11" s="9" t="n">
        <v>-0.014</v>
      </c>
      <c r="C11" s="9" t="n">
        <v>-0.007</v>
      </c>
    </row>
    <row r="12" spans="1:3">
      <c r="A12" s="4" t="s">
        <v>76</v>
      </c>
      <c r="B12" s="5" t="n">
        <v>104477936</v>
      </c>
      <c r="C12" s="5" t="n">
        <v>71153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66</v>
      </c>
    </row>
    <row r="3" spans="1:3">
      <c r="A3" s="3" t="s">
        <v>78</v>
      </c>
    </row>
    <row r="4" spans="1:3">
      <c r="A4" s="4" t="s">
        <v>74</v>
      </c>
      <c r="B4" s="7" t="n">
        <v>-1499368</v>
      </c>
      <c r="C4" s="7" t="n">
        <v>-466550</v>
      </c>
    </row>
    <row r="5" spans="1:3">
      <c r="A5" s="3" t="s">
        <v>79</v>
      </c>
    </row>
    <row r="6" spans="1:3">
      <c r="A6" s="4" t="s">
        <v>80</v>
      </c>
      <c r="B6" s="5" t="n">
        <v>994463</v>
      </c>
      <c r="C6" s="5" t="n">
        <v>163081</v>
      </c>
    </row>
    <row r="7" spans="1:3">
      <c r="A7" s="3" t="s">
        <v>81</v>
      </c>
    </row>
    <row r="8" spans="1:3">
      <c r="A8" s="4" t="s">
        <v>82</v>
      </c>
      <c r="B8" s="5" t="n">
        <v>21111</v>
      </c>
      <c r="C8" s="5" t="n">
        <v>-25000</v>
      </c>
    </row>
    <row r="9" spans="1:3">
      <c r="A9" s="4" t="s">
        <v>83</v>
      </c>
      <c r="B9" s="5" t="n">
        <v>8245</v>
      </c>
      <c r="C9" s="5" t="n">
        <v>-18524</v>
      </c>
    </row>
    <row r="10" spans="1:3">
      <c r="A10" s="4" t="s">
        <v>40</v>
      </c>
      <c r="B10" s="5" t="n">
        <v>11571</v>
      </c>
      <c r="C10" s="5" t="n">
        <v>15562</v>
      </c>
    </row>
    <row r="11" spans="1:3">
      <c r="A11" s="4" t="s">
        <v>84</v>
      </c>
      <c r="B11" s="5" t="n">
        <v>-463978</v>
      </c>
      <c r="C11" s="5" t="n">
        <v>-331431</v>
      </c>
    </row>
    <row r="12" spans="1:3">
      <c r="A12" s="3" t="s">
        <v>85</v>
      </c>
    </row>
    <row r="13" spans="1:3">
      <c r="A13" s="4" t="s">
        <v>86</v>
      </c>
      <c r="B13" s="4" t="s">
        <v>37</v>
      </c>
      <c r="C13" s="5" t="n">
        <v>1026298</v>
      </c>
    </row>
    <row r="14" spans="1:3">
      <c r="A14" s="4" t="s">
        <v>87</v>
      </c>
      <c r="B14" s="4" t="s">
        <v>37</v>
      </c>
      <c r="C14" s="5" t="n">
        <v>1026298</v>
      </c>
    </row>
    <row r="15" spans="1:3">
      <c r="A15" s="4" t="s">
        <v>88</v>
      </c>
      <c r="B15" s="5" t="n">
        <v>-463978</v>
      </c>
      <c r="C15" s="5" t="n">
        <v>694867</v>
      </c>
    </row>
    <row r="16" spans="1:3">
      <c r="A16" s="4" t="s">
        <v>89</v>
      </c>
      <c r="B16" s="5" t="n">
        <v>494410</v>
      </c>
      <c r="C16" s="5" t="n">
        <v>15264</v>
      </c>
    </row>
    <row r="17" spans="1:3">
      <c r="A17" s="4" t="s">
        <v>90</v>
      </c>
      <c r="B17" s="5" t="n">
        <v>30432</v>
      </c>
      <c r="C17" s="5" t="n">
        <v>710131</v>
      </c>
    </row>
    <row r="18" spans="1:3">
      <c r="A18" s="3" t="s">
        <v>91</v>
      </c>
    </row>
    <row r="19" spans="1:3">
      <c r="A19" s="4" t="s">
        <v>92</v>
      </c>
      <c r="B19" s="7" t="n">
        <v>107090</v>
      </c>
      <c r="C19"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6:10Z</dcterms:created>
  <dcterms:modified xmlns:dcterms="http://purl.org/dc/terms/" xmlns:xsi="http://www.w3.org/2001/XMLSchema-instance" xsi:type="dcterms:W3CDTF">2018-05-14T16:16:10Z</dcterms:modified>
</cp:coreProperties>
</file>